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AND SIG" sheetId="6" state="visible" r:id="rId6"/>
    <sheet xmlns:r="http://schemas.openxmlformats.org/officeDocument/2006/relationships" name="REVENUE RECOGNITION" sheetId="7" state="visible" r:id="rId7"/>
    <sheet xmlns:r="http://schemas.openxmlformats.org/officeDocument/2006/relationships" name="FAIR VALUE MEASUREMENTS" sheetId="8" state="visible" r:id="rId8"/>
    <sheet xmlns:r="http://schemas.openxmlformats.org/officeDocument/2006/relationships" name="INTANGIBLE ASSETS AND GOODWILL" sheetId="9" state="visible" r:id="rId9"/>
    <sheet xmlns:r="http://schemas.openxmlformats.org/officeDocument/2006/relationships" name="COMMITMENTS AND CONTINGENCI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NET LOSS PER SHARE" sheetId="13" state="visible" r:id="rId13"/>
    <sheet xmlns:r="http://schemas.openxmlformats.org/officeDocument/2006/relationships" name="SEGMENT REPORTING AND GEOGRAPHI" sheetId="14" state="visible" r:id="rId14"/>
    <sheet xmlns:r="http://schemas.openxmlformats.org/officeDocument/2006/relationships" name="ACQUISITIONS" sheetId="15" state="visible" r:id="rId15"/>
    <sheet xmlns:r="http://schemas.openxmlformats.org/officeDocument/2006/relationships" name="DESCRIPTION OF BUSINESS AND S_2" sheetId="16" state="visible" r:id="rId16"/>
    <sheet xmlns:r="http://schemas.openxmlformats.org/officeDocument/2006/relationships" name="REVENUE RECOGNITION (Tables)" sheetId="17" state="visible" r:id="rId17"/>
    <sheet xmlns:r="http://schemas.openxmlformats.org/officeDocument/2006/relationships" name="FAIR VALUE MEASUREMENTS (Tables" sheetId="18" state="visible" r:id="rId18"/>
    <sheet xmlns:r="http://schemas.openxmlformats.org/officeDocument/2006/relationships" name="INTANGIBLE ASSETS AND GOODWILL "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SEGMENT REPORTING AND GEOGRAP_2" sheetId="23" state="visible" r:id="rId23"/>
    <sheet xmlns:r="http://schemas.openxmlformats.org/officeDocument/2006/relationships" name="DESCRIPTION OF BUSINESS AND S_3" sheetId="24" state="visible" r:id="rId24"/>
    <sheet xmlns:r="http://schemas.openxmlformats.org/officeDocument/2006/relationships" name="REVENUE RECOGNITION - Narrative" sheetId="25" state="visible" r:id="rId25"/>
    <sheet xmlns:r="http://schemas.openxmlformats.org/officeDocument/2006/relationships" name="REVENUE RECOGNITION - Adoption " sheetId="26" state="visible" r:id="rId26"/>
    <sheet xmlns:r="http://schemas.openxmlformats.org/officeDocument/2006/relationships" name="REVENUE RECOGNITION - Contract " sheetId="27" state="visible" r:id="rId27"/>
    <sheet xmlns:r="http://schemas.openxmlformats.org/officeDocument/2006/relationships" name="REVENUE RECOGNITION - Changes i" sheetId="28" state="visible" r:id="rId28"/>
    <sheet xmlns:r="http://schemas.openxmlformats.org/officeDocument/2006/relationships" name="FAIR VALUE MEASUREMENTS - Fair " sheetId="29" state="visible" r:id="rId29"/>
    <sheet xmlns:r="http://schemas.openxmlformats.org/officeDocument/2006/relationships" name="FAIR VALUE MEASUREMENTS - Contr" sheetId="30" state="visible" r:id="rId30"/>
    <sheet xmlns:r="http://schemas.openxmlformats.org/officeDocument/2006/relationships" name="INTANGIBLE ASSETS AND GOODWIL_2" sheetId="31" state="visible" r:id="rId31"/>
    <sheet xmlns:r="http://schemas.openxmlformats.org/officeDocument/2006/relationships" name="INTANGIBLE ASSETS AND GOODWIL_3" sheetId="32" state="visible" r:id="rId32"/>
    <sheet xmlns:r="http://schemas.openxmlformats.org/officeDocument/2006/relationships" name="INTANGIBLE ASSETS AND GOODWIL_4"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STOCK-BASED COMPENSATION - Stoc" sheetId="36" state="visible" r:id="rId36"/>
    <sheet xmlns:r="http://schemas.openxmlformats.org/officeDocument/2006/relationships" name="STOCK-BASED COMPENSATION - St_2" sheetId="37" state="visible" r:id="rId37"/>
    <sheet xmlns:r="http://schemas.openxmlformats.org/officeDocument/2006/relationships" name="STOCK-BASED COMPENSATION - Narr" sheetId="38" state="visible" r:id="rId38"/>
    <sheet xmlns:r="http://schemas.openxmlformats.org/officeDocument/2006/relationships" name="INCOME TAXES (Details)" sheetId="39" state="visible" r:id="rId39"/>
    <sheet xmlns:r="http://schemas.openxmlformats.org/officeDocument/2006/relationships" name="NET LOSS PER SHARE - Earnings P" sheetId="40" state="visible" r:id="rId40"/>
    <sheet xmlns:r="http://schemas.openxmlformats.org/officeDocument/2006/relationships" name="NET LOSS PER SHARE - Antidiluti" sheetId="41" state="visible" r:id="rId41"/>
    <sheet xmlns:r="http://schemas.openxmlformats.org/officeDocument/2006/relationships" name="SEGMENT REPORTING AND GEOGRAP_3" sheetId="42" state="visible" r:id="rId42"/>
    <sheet xmlns:r="http://schemas.openxmlformats.org/officeDocument/2006/relationships" name="SEGMENT REPORTING AND GEOGRAP_4" sheetId="43" state="visible" r:id="rId43"/>
    <sheet xmlns:r="http://schemas.openxmlformats.org/officeDocument/2006/relationships" name="SEGMENT REPORTING AND GEOGRAP_5" sheetId="44" state="visible" r:id="rId44"/>
    <sheet xmlns:r="http://schemas.openxmlformats.org/officeDocument/2006/relationships" name="ACQUISITIONS - Narrative (Detai" sheetId="45" state="visible" r:id="rId45"/>
  </sheets>
  <definedNames/>
  <calcPr calcId="124519" fullCalcOnLoad="1"/>
</workbook>
</file>

<file path=xl/sharedStrings.xml><?xml version="1.0" encoding="utf-8"?>
<sst xmlns="http://schemas.openxmlformats.org/spreadsheetml/2006/main" uniqueCount="350">
  <si>
    <t>Document and Entity Information - shares</t>
  </si>
  <si>
    <t>9 Months Ended</t>
  </si>
  <si>
    <t>Dec. 31, 2018</t>
  </si>
  <si>
    <t>Jan. 24, 2019</t>
  </si>
  <si>
    <t>Document And Entity Information</t>
  </si>
  <si>
    <t>Entity Registrant Name</t>
  </si>
  <si>
    <t>8X8 INC /DE/</t>
  </si>
  <si>
    <t>Entity Central Index Key</t>
  </si>
  <si>
    <t>Document Type</t>
  </si>
  <si>
    <t>10-Q</t>
  </si>
  <si>
    <t>Document Period End Date</t>
  </si>
  <si>
    <t>Dec. 31,
		2018</t>
  </si>
  <si>
    <t>Amendment Flag</t>
  </si>
  <si>
    <t>false</t>
  </si>
  <si>
    <t>Entity Emerging Growth Company</t>
  </si>
  <si>
    <t>Entity Small Business</t>
  </si>
  <si>
    <t>Current Fiscal Year End Date</t>
  </si>
  <si>
    <t>--03-31</t>
  </si>
  <si>
    <t>Entity Filer Category</t>
  </si>
  <si>
    <t>Large Accelerated Filer</t>
  </si>
  <si>
    <t>Entity Common Stock, Shares Outstanding</t>
  </si>
  <si>
    <t>Document Fiscal Period Focus</t>
  </si>
  <si>
    <t>Q3</t>
  </si>
  <si>
    <t>Document Fiscal Year Focus</t>
  </si>
  <si>
    <t>CONSOLIDATED BALANCE SHEETS - USD ($) $ in Thousands</t>
  </si>
  <si>
    <t>Mar. 31, 2018</t>
  </si>
  <si>
    <t>Current assets:</t>
  </si>
  <si>
    <t>Cash and cash equivalents</t>
  </si>
  <si>
    <t>Short-term investments</t>
  </si>
  <si>
    <t>Accounts receivable, net</t>
  </si>
  <si>
    <t>Deferred sales commission costs</t>
  </si>
  <si>
    <t>Other current assets</t>
  </si>
  <si>
    <t>Total current assets</t>
  </si>
  <si>
    <t>Property and equipment, net</t>
  </si>
  <si>
    <t>Intangible assets, net</t>
  </si>
  <si>
    <t>Goodwill</t>
  </si>
  <si>
    <t>Restricted cash</t>
  </si>
  <si>
    <t>Deferred sales commission costs, non-current</t>
  </si>
  <si>
    <t>Other assets</t>
  </si>
  <si>
    <t>Total assets</t>
  </si>
  <si>
    <t>Current liabilities:</t>
  </si>
  <si>
    <t>Accounts payable</t>
  </si>
  <si>
    <t>Accrued compensation</t>
  </si>
  <si>
    <t>Accrued taxes</t>
  </si>
  <si>
    <t>Deferred revenue</t>
  </si>
  <si>
    <t>Other accrued liabilities</t>
  </si>
  <si>
    <t>Total current liabilities</t>
  </si>
  <si>
    <t>Non-current liabilities</t>
  </si>
  <si>
    <t>Total liabilities</t>
  </si>
  <si>
    <t>Commitments and contingencies</t>
  </si>
  <si>
    <t xml:space="preserve"> </t>
  </si>
  <si>
    <t>Stockholders' equity:</t>
  </si>
  <si>
    <t>Common stock</t>
  </si>
  <si>
    <t>Additional paid-in capital</t>
  </si>
  <si>
    <t>Accumulated other comprehensive loss</t>
  </si>
  <si>
    <t>Accumulated deficit</t>
  </si>
  <si>
    <t>Total stockholders' equity</t>
  </si>
  <si>
    <t>Total liabilities and stockholders' equity</t>
  </si>
  <si>
    <t>CONSOLIDATED STATEMENTS OF OPERATIONS - USD ($) shares in Thousands, $ in Thousands</t>
  </si>
  <si>
    <t>3 Months Ended</t>
  </si>
  <si>
    <t>Dec. 31, 2017</t>
  </si>
  <si>
    <t>Total revenue</t>
  </si>
  <si>
    <t>Cost of revenue and operating expenses:</t>
  </si>
  <si>
    <t>Research and development</t>
  </si>
  <si>
    <t>Sales and marketing</t>
  </si>
  <si>
    <t>General and administrative</t>
  </si>
  <si>
    <t>Impairment of equipment, intangible assets and goodwill</t>
  </si>
  <si>
    <t>Total operating expenses</t>
  </si>
  <si>
    <t>Loss from operations</t>
  </si>
  <si>
    <t>Other income, net</t>
  </si>
  <si>
    <t>Loss before income taxes</t>
  </si>
  <si>
    <t>Provision for income taxes</t>
  </si>
  <si>
    <t>Net loss</t>
  </si>
  <si>
    <t>Net loss per share:</t>
  </si>
  <si>
    <t>Basic and diluted (in dollars per share)</t>
  </si>
  <si>
    <t>Weighted-average common shares outstanding:</t>
  </si>
  <si>
    <t>Basic and diluted (in shares)</t>
  </si>
  <si>
    <t>Service</t>
  </si>
  <si>
    <t>Cost of goods and services sold</t>
  </si>
  <si>
    <t>Product</t>
  </si>
  <si>
    <t>CONSOLIDATED STATEMENTS OF COMPREHENSIVE INCOME (LOSS) - USD ($) $ in Thousands</t>
  </si>
  <si>
    <t>Statement of Comprehensive Income [Abstract]</t>
  </si>
  <si>
    <t>Other comprehensive income (loss), net of tax</t>
  </si>
  <si>
    <t>Unrealized gain (loss) on investments in securities</t>
  </si>
  <si>
    <t>Foreign currency translation adjustment</t>
  </si>
  <si>
    <t>Comprehensive loss</t>
  </si>
  <si>
    <t>CONSOLIDATED STATEMENTS OF CASH FLOWS - USD ($) $ in Thousands</t>
  </si>
  <si>
    <t>Cash flows from operating activities:</t>
  </si>
  <si>
    <t>Adjustments to reconcile net loss to net cash (used in) provided by operating activities:</t>
  </si>
  <si>
    <t>Depreciation</t>
  </si>
  <si>
    <t>Amortization of intangible assets</t>
  </si>
  <si>
    <t>Amortization of capitalized software</t>
  </si>
  <si>
    <t>Impairment of goodwill and long-lived assets</t>
  </si>
  <si>
    <t>Non-cash lease expenses</t>
  </si>
  <si>
    <t>Stock-based compensation</t>
  </si>
  <si>
    <t>Deferred income tax expense</t>
  </si>
  <si>
    <t>Gain on escrow settlement</t>
  </si>
  <si>
    <t>Other</t>
  </si>
  <si>
    <t>Changes in assets and liabilities:</t>
  </si>
  <si>
    <t>Other current and noncurrent assets</t>
  </si>
  <si>
    <t>Accounts payable and accruals</t>
  </si>
  <si>
    <t>Net cash (used in) provided by operating activities</t>
  </si>
  <si>
    <t>Cash flows from investing activities:</t>
  </si>
  <si>
    <t>Purchases of property and equipment</t>
  </si>
  <si>
    <t>Purchase of businesses</t>
  </si>
  <si>
    <t>Proceeds from escrow settlement</t>
  </si>
  <si>
    <t>Capitalized software development costs</t>
  </si>
  <si>
    <t>Proceeds from maturity of investments</t>
  </si>
  <si>
    <t>Sales of investments</t>
  </si>
  <si>
    <t>Purchases of investments</t>
  </si>
  <si>
    <t>Net cash provided by (used in) investing activities</t>
  </si>
  <si>
    <t>Cash flows from financing activities:</t>
  </si>
  <si>
    <t>Capital lease payments</t>
  </si>
  <si>
    <t>Payment of contingent consideration</t>
  </si>
  <si>
    <t>Repurchase and tax-related withholding of common stock</t>
  </si>
  <si>
    <t>Proceeds from issuance of common stock under employee stock plans</t>
  </si>
  <si>
    <t>Net cash used in financing activities</t>
  </si>
  <si>
    <t>Effect of exchange rate changes on cash</t>
  </si>
  <si>
    <t>Net decrease in cash and cash equivalents</t>
  </si>
  <si>
    <t>Cash, cash equivalents, and restricted cash at the beginning of the period</t>
  </si>
  <si>
    <t>Cash, cash equivalents, and restricted cash at the end of the period</t>
  </si>
  <si>
    <t>Supplemental cash flow information</t>
  </si>
  <si>
    <t>Income taxes paid</t>
  </si>
  <si>
    <t>Interest paid</t>
  </si>
  <si>
    <t>Property and equipment acquired under capital leases</t>
  </si>
  <si>
    <t>DESCRIPTION OF BUSINESS AND SIGNIFICANT ACCOUNTING POLICIES</t>
  </si>
  <si>
    <t>Organization, Consolidation and Presentation of Financial Statements [Abstract]</t>
  </si>
  <si>
    <t>DESCRIPTION OF BUSINESS AND SIGNIFICANT ACCOUNTING POLICIES DESCRIPTION OF BUSINESS A provider of enterprise cloud communications solutions, 8x8, Inc. ("8x8," or the "Company") helps businesses get their employees, customers and applications more connected and productive worldwide. From one technology platform, the Company offers cloud phone, collaboration, conferencing, contact center, data analytics and other services to business customers on a Software-as-a-Service (SaaS) model. The Company's solutions offer a secure, reliable and simplified approach for businesses to transition their legacy, on-premises communications systems to the cloud. The comprehensive solution, built from owned core cloud technologies, enables 8x8 customers to rely on a single provider for their global communications, contact center and customer support requirements. Combining these services allows customers to eliminate information silos and expose vital, real-time communications data spanning multiple services, applications and devices which, in turn, can improve productivity, business performance and the customer experience. The Company's customers are spread across more than 150 countries and range from small businesses to large enterprises with more than 10,000 employees. BASIS OF PRESENTATION AND CONSOLIDATION The Company's fiscal year ends on March 31 of each calendar year. Each reference to a fiscal year in these notes to the consolidated financial statements refers to the fiscal year ended March 31 of the calendar year indicated (for example, fiscal 2019 refers to the fiscal year ending March 31, 2019). The accompanying interim consolidated financial statements are unaudited and have been prepared on substantially the same basis as our annual consolidated financial statements for the fiscal year ended March 31, 2018 , with the exception of new revenue recognition guidance discussed in the recently adopted accounting principles section below. Certain information and note disclosures normally included in the financial statements prepared in accordance with U.S. generally accepted accounting principles (GAAP) have been condensed or omitted pursuant to the rules and regulations of the Securities and Exchange Commission (SEC), regarding interim financial reporting. In the opinion of the Company's management, these interim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liabilities, disclosure of contingent assets and liabilities at the date of the consolidated financial statements, and the reported amounts of revenue and expenses during the reporting periods. Actual results could differ from these estimates. The March 31, 2018 year-end consolidated balance sheet data in this document were derived from audited consolidated financial statements and does not include all of the disclosures required by GAAP. These consolidated financial statements should be read in conjunction with the Company's audited consolidated financial statements as of and for the fiscal year ended March 31, 2018 and notes thereto included in the Company's fiscal 2018 Annual Report on Form 10-K. The results of operations and cash flows for the interim periods included in these consolidated financial statements are not necessarily indicative of the results to be expected for any future period or the entire fiscal year. The consolidated financial statements include the accounts of 8x8 and its subsidiaries. All material intercompany accounts and transactions have been eliminated. As a result of organizational changes made during the third fiscal quarter of 2019, the Company has transitioned from two reporting segments to a single reporting segment. See Note 9 for additional information. ACQUISITIONS In April 2018, the Company entered into an asset purchase agreement with MarianaIQ, Inc., pursuant to which the Company purchased technology and other assets to strengthen the artificial intelligence and machine learning capabilities of the Company's X Series product suite. In October 2018, the Company entered into an asset purchase agreement with Atlassian Corporation PLC for the purchase of the Jitsi video collaboration technology (Jitsi). Jitsi extends the Company's cloud technology platform with scalable video routing and interoperability capabilities built on industry standards such as WebRTC. See Note 10 for additional information on these acquisitions. USE OF ESTIMATES The preparation of the consolidated financial statements in conformity with accounting principles generally accepted in the United States requires management to make estimates and assumptions that affect the reported amounts of assets, liabilities and equity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bad debts, returns reserve for expected cancellations, income and sales tax liabilities, stock-based compensation, and litigation and other contingencies. The Company bases its estimates on historical experience and on various other assumptions. Actual results could differ from those estimates under different assumptions or conditions. SIGNIFICANT ACCOUNTING POLICIES The significant accounting policies used in preparation of these consolidated financial statements are disclosed in our Annual Report on Form 10-K for the fiscal year ended March 31, 2018 filed with the SEC on May 30, 2018, and there have been no changes to the Company's significant accounting policies during the three months ended December 31, 2018 except for the accounting policies described below that were updated as a result of adopting Accounting Standards Update (ASU) 2014-9, Revenue from Contracts with Customers: Topic 606 (ASU 2014-9 or ASC 606). ASU 2014-9 also included Subtopic 340-40, Other Assets and Deferred Costs - Contracts with Customers, which sets forth the requirement of deferring incremental costs of obtaining a contract with a customer. All amounts and disclosures set forth herein are in compliance with these standards. RECENTLY ADOPTED ACCOUNTING PRONOUNCEMENTS In May 2014, the Financial Accounting Standards Board (FASB) issued ASU 2014-9, which replaces numerous requirements in U.S. GAAP and provide companies with a single revenue recognition model for recognizing revenue from contracts with customers. ASC 606 requires an entity to recognize the amount of revenue to which it expects to be entitled for the transfer of promised goods or services to customers in an amount that reflects the consideration to which the entity expects to be entitled in exchange for those goods or services. It defines a five-step process to achieve this core principle and, in doing so, more judgment and estimates are required with the revenue recognition process than were required under the previous guidance (ASC 605). The new standard permits the use of either the full retrospective or modified retrospective transition method. The Company adopted the new standard effective April 1, 2018 using the modified retrospective method. Under the modified retrospective method, the comparative periods’ information is not restated and continues to be reported under the accounting standards in effect in those prior periods. Instead, on April 1, 2018, the Company recognized the cumulative effect of initially applying ASC 606 as an adjustment to the opening balance of accumulated deficit and the corresponding balance sheet accounts, which resulted in a net decrease to accumulated deficit of $39.9 million . The impact on the Company’s opening balances primarily relates to the capitalization of additional commission costs under ASC 606 in the amount of $38.2 million . Under ASC 605, the Company expensed all commission costs as incurred. Under ASC 606, the Company defers all incremental commission costs to obtain the contract and amortizes these costs over a benefit period of five years. The remaining $1.7 million impact of adopting the standard relates to revenue being recognized earlier under ASC 606 than it would have been under ASC 605, which resulted in a contract asset as of the adoption date. See Note 2 for additional disclosure on the impact of adopting this standard. RECENT ACCOUNTING PRONOUNCEMENTS In February 2016, the FASB issued ASU 2016-2, Leases (Topic 842), along with amendments issued in 2018, which requires companies to generally recognize on the balance sheet operating and financing lease liabilities and corresponding right-of-use assets. The update also requires qualitative and quantitative disclosures designed to assess the amount, timing, and uncertainty of cash flows arising from leases. The update requires the use of a modified retrospective transition approach, which includes a number of optional practical expedients that entities may elect to apply. Among the subsequent amendments, an optional transition method was provided. This amendment is effective for fiscal years beginning after December 15, 2018, including interim periods within those fiscal years. Early adoption is permitted. The Company expects the adoption to have a material impact to the consolidated balance sheets for the recording of the "right-to-use" asset and corresponding contract liability. The Company is currently scoping the definition of a lease under ASC 842 to determine the "right-to-use" asset and corresponding liability in accordance with the standard. In June 2018, the FASB issued ASU 2018-7, Compensation-Stock Compensation (Topic 718) , which now provides guidance for share-based payments to non-employees, resulting in alignment in accounting for employees and non-employees. The amendment is effective for public companies with fiscal years beginning after December 15, 2018. Early adoption is permitted. The Company is currently assessing the impact of this pronouncement to its consolidated financial statements. In August 2018, the FASB issued ASU 2018-13, Fair Value Measurement (Topic 820) , which makes modifications to disclosure requirements on fair value measurements. The amendment is effective for public companies with fiscal years beginning after December 15, 2019. Early adoption is permitted. The Company is currently assessing the impact of this pronouncement to its consolidated financial statements. In August 2018, the FASB issued 2018-15, Intangibles-Goodwill and Other-Internal Use Software (Subtopic 350-40) , which reduces complexity for the accounting for the accounting for costs of implementing a cloud computing service arrangement. The amendment is effective for public companies with fiscal years beginning after December 15, 2019. Early adoption is permitted. The Company is currently assessing the impact of this pronouncement to its consolidated financial statements.</t>
  </si>
  <si>
    <t>REVENUE RECOGNITION</t>
  </si>
  <si>
    <t>Revenue from Contract with Customer [Abstract]</t>
  </si>
  <si>
    <t>REVENUE RECOGNITION Revenue Recognition under ASC 606 The Company recognizes service revenue, mainly from subscription services to its cloud-based voice, call center, video and collaboration solutions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may include subscription services and related usage, product revenue and professional services. The transaction price is determined based on the amount the Company expects to be entitled to receive in exchange for transferring the promised services or product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s are recorded based on the transaction price excluding amounts collected on behalf of third parties such as sales and telecommunication taxes, which are collected on behalf of and remitted to governmental authorities. The Company usually bills its customers on a monthly basis. Contracts typically range from annual to multi-year agreements with payment terms of net 30 days or less. The Company occasionally allows a 30-day period to cancel a subscription and return products shipped for a full refund. Judgments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may impose minimum revenue commitments (MRC) on its customers at the inception of the contract. Thus, in estimating variable consideration for each of these performance obligations, the Company assesses both the probability of MRC occurring and the collectability of the MRC, of which both represent a form of variable consideration. The Company enters into contracts with customers that regularly include promises to transfer multiple services and products, such as subscriptions, produc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Usage fees deemed to be variable consideration meet the allocation exception for variable consider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or education are primarily billed on a fixed-fee basis and are performed by the Company directly or, alternatively, customers may also choose to perform these services themselves or engage their own third-party service providers.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In the normal course of business, the Company records revenue reductions for customer credits. Product Revenue The Company recognizes product revenue for telephony equipment at a point in time, when transfer of control has occurred, which is generally upon shipment. Sales returns are recorded as a reduction to revenue estimated based on historical experience.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other current or non-current assets in the consolidated balance sheets, depending on if their reduction will be recognized during the succeeding twelve-month period or beyond. Deferred Revenue Deferred revenues represent billings or payments received in advance of revenue recognition and is recognized upon transfer of control. Balances consist primarily of annual plan subscription services and professional and training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anticipated benefit period, which is five years. The benefit period was estimated by taking into consideration the length of customer contracts, technology lifecycle, and other factors. This amortization expense is recorded in sales and marketing expense within the Company's consolidated statement of operations. Practical Expedients The new guidance under ASC 340-40, Other Assets and Deferred Costs - Contracts with Customers, sets forth the requirement of deferring incremental costs of obtaining a contract, typically sales commissions, that were expensed as incurred under the previous guidance. The Company applies a practical expedient that permits it to apply Subtopic 340-40 to a portfolio of contracts, instead of on a contract-by-contract basis, as they are similar in their characteristics, and the financial statement effects of applying Subtopic 340-40 to that portfolio would not differ materially from applying it to the individual contracts within that portfolio. Impact of Adopting ASC 606 The Company recognized the cumulative effect of initially applying ASC 606 as an adjustment to retained earnings in the consolidated balance sheet as of April 1, 2018 (in thousands). Balance at Adjustments Balance at Current assets: Deferred sales commission costs $ — $ 11,234 $ 11,234 Other current assets $ 10,040 $ 1,725 $ 11,765 Non-current assets: Deferred sales commission costs $ — $ 26,942 $ 26,942 Stockholders' Equity Accumulated deficit $ (201,464 ) $ 39,901 $ (161,563 ) The following tables summarize the impact of the ASC 606 adoption on the Company's consolidated financial statements for the quarter ended December 31, 2018 . Selected Consolidated Balance Sheet Line Items (in thousands): December 31, 2018 ASC 605 Adjustments (As Reported) ASC 606 Current assets: Deferred sales commission costs $ — $ 14,443 $ 14,443 Other current assets $ 10,023 $ 3,143 $ 13,166 Non-current assets: Deferred sales commission costs $ — $ 30,893 $ 30,893 Stockholders' Equity Accumulated deficit $ (270,649 ) $ 48,479 $ (222,170 ) Selected Consolidated Statement of Operations Line Items (in thousands, except per share amounts): Three Months Ended December 31, 2018 ASC 605 Adjustments (As Reported) ASC 606 Service revenue $ 86,245 $ (334 ) $ 85,911 Product revenue 3,335 666 4,001 Total revenue $ 89,580 $ 332 $ 89,912 Operating expenses: Sales and marketing $ 63,276 $ (2,559 ) $ 60,717 Loss from operations $ (27,129 ) $ 2,891 $ (24,238 ) Net loss $ (26,662 ) $ 2,891 $ (23,771 ) Net loss per share: Basic and Diluted $ (0.28 ) $ 0.03 $ (0.25 ) Nine Months Ended December 31, 2018 ASC 605 Adjustments (As Reported) Service revenue $ 246,030 $ (652 ) $ 245,378 Product revenue 12,522 919 13,441 Total revenue $ 258,552 $ 267 $ 258,819 Operating expenses: Sales and marketing $ 177,186 $ (7,234 ) $ 169,952 Loss from operations $ (69,709 ) $ 7,501 $ (62,208 ) Net loss $ (68,109 ) $ 7,501 $ (60,608 ) Net loss per share: Basic and Diluted $ (0.72 ) $ 0.08 $ (0.64 ) Selected Consolidated Statements of Cash Flows Line Items (in thousands): Nine Months Ended December 31, 2018 ASC 605 Adjustments (As Reported) ASC 606 Net loss $ (68,109 ) $ 7,501 $ (60,608 ) Deferred sales commission costs $ — $ (7,234 ) $ (7,234 ) Other current and non-current assets $ (2,298 ) $ (267 ) $ (2,565 ) Net cash provided by operating activities $ (6,673 ) $ — $ (6,673 ) Disaggregation of Revenue The Company disaggregates its revenue by geographic region. See Note 9 for more information. Contract Balances The following table provides information about receivables, contract assets and deferred revenues from contracts with customers (in thousands): December 31, 2018 Accounts receivable, net $ 19,068 Other current assets $ 3,143 Deferred revenue - current $ 3,523 Deferred revenue - non-current $ 8 Changes in the contract assets and the deferred revenue balances during the nine months ended December 31, 2018 are as follows (in thousands): April 1, 2018 December 31, 2018 $ Change Other current assets $ 1,725 $ 3,143 $ 1,418 Deferred revenue $ 2,578 $ 3,531 $ 953 The change in contract assets was primarily driven by the recognition of revenue that has not yet been billed. The increase in deferred revenues was due to billings in advance of performance obligations being satisfied. Revenues of $2.3 million and $5.5 million recognized during the three and nine months ended December 31, 2018 , respectively, were included in the deferred revenues balance at the beginning of the period, which was offset by additional deferrals during the period. Remaining Performance Obligations The Company's subscription terms typically range from one to four years. Contract revenue as of December 31, 2018 , that has not yet been recognized was approximately $160 million . This excludes contracts with an original expected length of one year or less. The Company expects to recognize revenue on the vast majority of the remaining performance obligation over the next 24 months .</t>
  </si>
  <si>
    <t>FAIR VALUE MEASUREMENTS</t>
  </si>
  <si>
    <t>Fair Value Disclosures [Abstract]</t>
  </si>
  <si>
    <t>FAIR VALUE MEASUREMENTS Cash, cash equivalents, and available-for-sale investments (in thousands): Amortized Gross Unrealized Gross Unrealized Estimated Cash and Cash Short-Term As of December 31, 2018 Costs Gain Loss Fair Value Equivalents Investments Cash $ 22,005 $ — $ — $ 22,005 $ 22,005 $ — Level 1: Money market funds 6,320 — — 6,320 6,320 — Subtotal 28,325 — — 28,325 28,325 — Level 2: Corporate debt 59,480 6 (222 ) 59,264 — 59,264 Municipal securities 5,504 1 (4 ) 5,501 — 5,501 Asset backed securities 17,577 5 (50 ) 17,532 — 17,532 Agency bond 4,240 — (30 ) 4,210 — 4,210 Subtotal 86,801 12 (306 ) 86,507 — 86,507 Total assets $ 115,126 $ 12 $ (306 ) $ 114,832 $ 28,325 $ 86,507 Amortized Gross Unrealized Gross Unrealized Estimated Cash and Cash Short-Term As of March 31, 2018 Costs Gain Loss Fair Value Equivalents Investments Cash $ 16,499 $ — $ — $ 16,499 $ 16,499 $ — Level 1: Money market funds 15,204 — — 15,204 15,204 — Subtotal 31,703 — — 31,703 31,703 — Level 2: Commercial paper 13,254 — (8 ) 13,246 — 13,246 Corporate debt 70,631 6 (296 ) 70,341 — 70,341 Municipal securities 3,385 3 (1 ) 3,387 — 3,387 Asset backed securities 27,063 1 (119 ) 26,945 — 26,945 Agency bond 4,183 — (35 ) 4,148 — 4,148 International government securities 2,497 — (5 ) 2,492 — 2,492 Subtotal 121,013 10 (464 ) 120,559 — 120,559 Total assets $ 152,716 $ 10 $ (464 ) $ 152,262 $ 31,703 $ 120,559 Contractual maturities of investments as of December 31, 2018 are set forth below (in thousands): Estimated Fair Value Due within one year $ 35,929 Due after one year 50,578 Total $ 86,507</t>
  </si>
  <si>
    <t>INTANGIBLE ASSETS AND GOODWILL</t>
  </si>
  <si>
    <t>Intangible Assets, Net (Including Goodwill) [Abstract]</t>
  </si>
  <si>
    <t>INTANGIBLE ASSETS AND GOODWILL The carrying value of intangible assets consisted of the following (in thousands): December 31, 2018 March 31, 2018 Gross Accumulated Net Gross Carrying Amount Accumulated Amortization Net Carrying Amount Technology $ 25,702 $ (14,099 ) $ 11,603 $ 19,702 $ (10,535 ) $ 9,167 Customer relationships 9,307 (7,732 ) 1,575 9,776 (7,366 ) 2,410 Trade names/domains 2,108 (2,013 ) 95 2,108 (1,727 ) 381 In-process research and development 95 (95 ) — 95 (95 ) — Total acquired identifiable intangible assets $ 37,212 $ (23,939 ) $ 13,273 $ 31,681 $ (19,723 ) $ 11,958 At December 31, 2018 , annual amortization of intangible assets, based upon our existing intangible assets and current useful lives, is estimated to be the following (in thousands): Amount Remaining 2019 $ 1,620 2020 6,100 2021 3,559 2022 1,766 2023 228 Total $ 13,273 The following table provides a summary of the changes in the carrying amounts of goodwill (in thousands): Total Balance at March 31, 2018 $ 40,054 Additions due to acquisitions 500 Foreign currency translation (1,112 ) Balance at December 31, 2018 $ 39,442</t>
  </si>
  <si>
    <t>COMMITMENTS AND CONTINGENCIES</t>
  </si>
  <si>
    <t>Commitments and Contingencies Disclosure [Abstract]</t>
  </si>
  <si>
    <t>COMMITMENTS AND CONTINGENCIES Facility and Equipment Leases The Company leases its headquarters' office space in San Jose, California, and also leases office space under non-cancelable operating leases in various domestic and international locations. During the first quarter of fiscal 2019, as it took control of its new corporate headquarters to begin the build out, the Company began to record additional rent expenses on a straight-line basis. Total rent expense for the three and nine months ended December 31, 2018 was $2.6 million and $7.9 million , respectively. Total rent expense for the three and nine months ended December 31, 2017 was $1.4 million and $4.1 million, respectively. Future minimum annual lease payments as of December 31, 2018 were as follows (in thousands): Amount Remaining 2019 $ 1,476 2020 6,872 2021 8,889 2022 8,782 2023 8,301 Thereafter 54,600 Total $ 88,920 The Company has entered into a series of non-cancelable capital lease agreements for data center and office equipment bearing interest at various rates. Other Commitments, Indemnifications and Contingencies From time to time, the Company receives inquiries from various state and municipal taxing agencies with respect to the remittance of sales, use, telecommunications, excise, and income taxes. Several jurisdictions currently are conducting tax audits of the Company's records. The Company collects from its customers or has accrued for taxes that it believes are required to be remitted. The amounts that have been remitted have historically been within the accruals established by the Company. The Company adjusts its accrual when facts relating to specific exposures warrant such adjustment. During the first nine months of fiscal 2019, the Company determined that additional sales taxes were probable of being assessed and estimable in multiple states as a result of preliminary findings from current sales and use tax audits. As a result, the Company estimated an incremental sales tax liability of $6.5 million, which was recorded as general and administrative expense in the consolidated statements of operations during the first nine months of fiscal 2019. Legal Proceedings The Company from time to time may be involved in a variety of claims, lawsuits, investigations and other proceedings, including patent infringement claims, employment litigation, regulatory compliance matters and contractual disputes, that can arise in the normal course of the Company's operations. On November 30, 2018, the Company was named as a defendant in Rainey Circuit LLC v. 8x8 Inc., by way of a Complaint filed by Plaintiff Rainey Circuit LLC in the District of Delaware (Civil Action No. Case 1:18-cv-01903-MN, the Complaint). The Complaint alleges that the Company infringes U.S. Patent No. 8,131,824 with regards to alleged activities concerning the Company's sales or or uses of a multimedia messaging system as allegedly implemented in connection with the Company’s Virtual Office application. Given the early stage of this lawsuit, it is not possible as of the date of this filing to provide an estimated amount of any loss or range of loss that may occur. Litigation is inherently unpredictable and subject to significant uncertainties, and there can be no assurances that favorable final outcomes will be obtained. The above-referenced lawsuit and future litigation could be costly to defend, could impose significant burdens on employees and cause the diversion of management's attention, and could upon resolution have a material adverse effect on the Company's business, results of operations, financial condition and cash flows.</t>
  </si>
  <si>
    <t>STOCK-BASED COMPENSATION</t>
  </si>
  <si>
    <t>Disclosure of Compensation Related Costs, Share-based Payments [Abstract]</t>
  </si>
  <si>
    <t>STOCK-BASED COMPENSATION The following tables summarize information pertaining to the stock-based compensation expense from stock options and stock awards (in thousands, except weighted-average grant-date fair value and recognition period): Three Months Ended December 31, Nine Months Ended December 31, 2018 2017 2018 2017 Cost of service revenue $ 680 $ 455 $ 1,775 $ 1,319 Research and development 3,570 1,794 8,587 4,445 Sales and marketing 5,590 3,362 13,262 8,577 General and administrative 2,695 2,519 7,950 6,797 Total $ 12,535 $ 8,130 $ 31,574 $ 21,138 Nine Months Ended December 31, 2018 2017 Stock options outstanding at the beginning of the period: 3,998 4,462 Options granted 222 427 Options exercised (641 ) (421 ) Options canceled and forfeited (192 ) (176 ) Options outstanding at the end of the period: 3,387 4,292 Weighted-average fair value of grants during the period $ 8.27 $ 5.30 Total intrinsic value of options exercised during the period $ 9,148 $ 4,312 Weighted-average remaining recognition period at period-end (in years) 2.53 2.14 Stock awards outstanding at the beginning of the period: 5,939 4,950 Stock awards granted 4,993 2,884 Stock awards vested (2,123 ) (1,615 ) Stock awards canceled and forfeited (700 ) (447 ) Stock awards outstanding at the end of the period: 8,109 5,772 Weighted-average fair value of grants during the period $ 20.05 $ 13.89 Weighted-average remaining recognition period at period-end (in years) 2.4 2.67 Total unrecognized compensation expense at period-end $ 112,970 $ 64,625 Stock Repurchases In May 2017, the Company's board of directors authorized the Company to purchase up to $25.0 million of its common stock from time to time (the "2017 Repurchase Plan"). The 2017 Repurchase Plan expires when the maximum purchase amount is reached, or upon the earlier revocation or termination by the board of directors. The remaining amount available under the 2017 Repurchase Plan at December 31, 2018 was approximately $7.1 million . There were no stock repurchases under the 2017 Repurchase Plan during the nine months period ended December 31, 2018 .</t>
  </si>
  <si>
    <t>INCOME TAXES</t>
  </si>
  <si>
    <t>Income Tax Disclosure [Abstract]</t>
  </si>
  <si>
    <t>INCOME TAXES The Company's effective tax rate was -1% and -401% for the three months ended December 31, 2018 and 2017 , respectively. The difference in the effective tax rate and the U.S. federal statutory rate was primarily due to the full valuation allowance recorded during the third quarter of fiscal year 2018, the change in pretax profitability, and changes in the Company's geographic mix of profits and losses. The effective tax rate is calculated by dividing the income tax provision by net income (loss) before income tax expense.</t>
  </si>
  <si>
    <t>NET LOSS PER SHARE</t>
  </si>
  <si>
    <t>Earnings Per Share [Abstract]</t>
  </si>
  <si>
    <t>NET LOSS PER SHARE The following table summarizes the computation of basic and diluted net loss per share (in thousands, except share and per share data): Three Months Ended December 31, Nine Months Ended December 31, 2018 2017 2018 2017 Numerator: Net loss available to common stockholders $ (23,771 ) $ (88,520 ) $ (60,608 ) $ (91,235 ) Denominator: Common shares - basic and diluted 95,370 92,029 94,093 91,709 Net loss per share Basic and diluted $ (0.25 ) $ (0.96 ) $ (0.64 ) $ (0.99 ) The following shares attributable to outstanding stock options and stock awards were excluded from the calculation of diluted earnings per share because their inclusion would have been anti-dilutive (in thousands): Three Months Ended December 31, Nine Months Ended December 31, 2018 2017 2018 2017 Stock options 3,387 4,292 3,387 4,292 Stock awards 8,109 5,772 8,109 5,772 Total anti-dilutive shares 11,496 10,064 11,496 10,064</t>
  </si>
  <si>
    <t>SEGMENT REPORTING AND GEOGRAPHICAL INFORMATION</t>
  </si>
  <si>
    <t>Segment Reporting [Abstract]</t>
  </si>
  <si>
    <t>GEOGRAPHICAL INFORMATION Prior to September 30, 2018, the Company had two reporting segments: Americas and Europe. During the third fiscal quarter, the Company instituted a change in its chief operating decision maker ("CODM"). The Company has determined the chief executive officer to be its CODM. The Company’s chief executive officer reviews financial information presented on a consolidated basis for purposes of assessing performance and making decisions on how to allocate resources. Accordingly, the Company has determined that it operates in a single operating segment, and therefore, one reporting segment. The following tables set forth the geographic information for each period (in thousands): Revenue for the Three Months Ended December 31, Nine Months Ended December 31, 2018 2017 2018 2017 Americas (principally US) $ 80,584 $ 67,826 $ 232,549 $ 195,342 Europe (principally UK) 9,328 7,749 26,270 21,814 $ 89,912 $ 75,575 $ 258,819 $ 217,156 Property and Equipment December 31, March 31, 2018 2018 Americas (principally US) $ 40,309 $ 27,270 Europe (principally UK) 7,435 8,462 $ 47,744 $ 35,732</t>
  </si>
  <si>
    <t>ACQUISITIONS</t>
  </si>
  <si>
    <t>Business Combinations [Abstract]</t>
  </si>
  <si>
    <t>ACQUISITIONS MarianaIQ On April 12, 2018, the Company entered into an Asset Purchase Agreement with MarianaIQ Inc. (MarianaIQ) for the purchase of certain assets of MarianaIQ to strengthen the artificial intelligence and machine learning capabilities of the Company's X Series product suite. The Company recorded the acquired developed technology as an identifiable intangible asset with an estimated useful life of two years. The fair value of the technology was based on estimates and assumptions made by management using a cost approach method. The intangible asset is amortized on a straight-line basis over two years. The excess of the consideration transferred over the aggregate fair value of the asset acquired was recorded as goodwill. The amount of goodwill recognized was primarily attributable to the expected contributions of the acquired assets to the overall corporate strategy in addition to the acquired workforce. MarianaIQ did not contribute materially to revenue or net loss for the period of acquisition to December 31, 2018 . Goodwill recognized upon acquisition is expected to be deductible for income tax purposes. Jitsi On October 29, 2018, the Company entered into an Asset Purchase Agreement with Atlassian Corporation PLC (Atlassian) through which the Company purchased certain assets from Atlassian relating to the Jitsi open source video communications technology (Jitsi). The Company intends to integrate Jitsi's video collaboration capabilities into the Company's technology platform to further enhance the Company's video and X Series platform offerings. The Company recorded the acquired developed technology as an identifiable intangible asset with an estimated useful life of two years. The fair value of the technology was based on estimates and assumptions made by management using a cost approach method. The intangible asset is amortized on a straight-line basis over two years. The excess of the consideration transferred over the aggregate fair value of the asset acquired was recorded as goodwill. The amount of goodwill recognized was primarily attributable to the expected contributions of the entity to the overall corporate strategy in addition to the acquired workforce. Jitsi did not contribute materially to revenue or net loss for the period of acquisition to December 31, 2018 . Goodwill recognized upon acquisition is expected to be deductible for income tax purposes.</t>
  </si>
  <si>
    <t>DESCRIPTION OF BUSINESS AND SIGNIFICANT ACCOUNTING POLICIES (Policies)</t>
  </si>
  <si>
    <t>Fiscal Period</t>
  </si>
  <si>
    <t>The Company's fiscal year ends on March 31 of each calendar year. Each reference to a fiscal year in these notes to the consolidated financial statements refers to the fiscal year ended March 31 of the calendar year indicated (for example, fiscal 2019 refers to the fiscal year ending March 31, 2019).</t>
  </si>
  <si>
    <t>Basis of Presentation</t>
  </si>
  <si>
    <t>The accompanying interim consolidated financial statements are unaudited and have been prepared on substantially the same basis as our annual consolidated financial statements for the fiscal year ended March 31, 2018 , with the exception of new revenue recognition guidance discussed in the recently adopted accounting principles section below. Certain information and note disclosures normally included in the financial statements prepared in accordance with U.S. generally accepted accounting principles (GAAP) have been condensed or omitted pursuant to the rules and regulations of the Securities and Exchange Commission (SEC), regarding interim financial reporting. In the opinion of the Company's management, these interim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liabilities, disclosure of contingent assets and liabilities at the date of the consolidated financial statements, and the reported amounts of revenue and expenses during the reporting periods. Actual results could differ from these estimates. The March 31, 2018 year-end consolidated balance sheet data in this document were derived from audited consolidated financial statements and does not include all of the disclosures required by GAAP. These consolidated financial statements should be read in conjunction with the Company's audited consolidated financial statements as of and for the fiscal year ended March 31, 2018 and notes thereto included in the Company's fiscal 2018 Annual Report on Form 10-K. The results of operations and cash flows for the interim periods included in these consolidated financial statements are not necessarily indicative of the results to be expected for any future period or the entire fiscal year.</t>
  </si>
  <si>
    <t>Principles of Consolidation</t>
  </si>
  <si>
    <t>The consolidated financial statements include the accounts of 8x8 and its subsidiaries. All material intercompany accounts and transactions have been eliminated.</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liabilities and equity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bad debts, returns reserve for expected cancellations, income and sales tax liabilities, stock-based compensation, and litigation and other contingencies. The Company bases its estimates on historical experience and on various other assumptions. Actual results could differ from those estimates under different assumptions or conditions.</t>
  </si>
  <si>
    <t>Accounting Policies and Pronouncements</t>
  </si>
  <si>
    <t>RECENTLY ADOPTED ACCOUNTING PRONOUNCEMENTS In May 2014, the Financial Accounting Standards Board (FASB) issued ASU 2014-9, which replaces numerous requirements in U.S. GAAP and provide companies with a single revenue recognition model for recognizing revenue from contracts with customers. ASC 606 requires an entity to recognize the amount of revenue to which it expects to be entitled for the transfer of promised goods or services to customers in an amount that reflects the consideration to which the entity expects to be entitled in exchange for those goods or services. It defines a five-step process to achieve this core principle and, in doing so, more judgment and estimates are required with the revenue recognition process than were required under the previous guidance (ASC 605). The new standard permits the use of either the full retrospective or modified retrospective transition method. The Company adopted the new standard effective April 1, 2018 using the modified retrospective method. Under the modified retrospective method, the comparative periods’ information is not restated and continues to be reported under the accounting standards in effect in those prior periods. Instead, on April 1, 2018, the Company recognized the cumulative effect of initially applying ASC 606 as an adjustment to the opening balance of accumulated deficit and the corresponding balance sheet accounts, which resulted in a net decrease to accumulated deficit of $39.9 million . The impact on the Company’s opening balances primarily relates to the capitalization of additional commission costs under ASC 606 in the amount of $38.2 million . Under ASC 605, the Company expensed all commission costs as incurred. Under ASC 606, the Company defers all incremental commission costs to obtain the contract and amortizes these costs over a benefit period of five years. The remaining $1.7 million impact of adopting the standard relates to revenue being recognized earlier under ASC 606 than it would have been under ASC 605, which resulted in a contract asset as of the adoption date. See Note 2 for additional disclosure on the impact of adopting this standard. RECENT ACCOUNTING PRONOUNCEMENTS In February 2016, the FASB issued ASU 2016-2, Leases (Topic 842), along with amendments issued in 2018, which requires companies to generally recognize on the balance sheet operating and financing lease liabilities and corresponding right-of-use assets. The update also requires qualitative and quantitative disclosures designed to assess the amount, timing, and uncertainty of cash flows arising from leases. The update requires the use of a modified retrospective transition approach, which includes a number of optional practical expedients that entities may elect to apply. Among the subsequent amendments, an optional transition method was provided. This amendment is effective for fiscal years beginning after December 15, 2018, including interim periods within those fiscal years. Early adoption is permitted. The Company expects the adoption to have a material impact to the consolidated balance sheets for the recording of the "right-to-use" asset and corresponding contract liability. The Company is currently scoping the definition of a lease under ASC 842 to determine the "right-to-use" asset and corresponding liability in accordance with the standard. In June 2018, the FASB issued ASU 2018-7, Compensation-Stock Compensation (Topic 718) , which now provides guidance for share-based payments to non-employees, resulting in alignment in accounting for employees and non-employees. The amendment is effective for public companies with fiscal years beginning after December 15, 2018. Early adoption is permitted. The Company is currently assessing the impact of this pronouncement to its consolidated financial statements. In August 2018, the FASB issued ASU 2018-13, Fair Value Measurement (Topic 820) , which makes modifications to disclosure requirements on fair value measurements. The amendment is effective for public companies with fiscal years beginning after December 15, 2019. Early adoption is permitted. The Company is currently assessing the impact of this pronouncement to its consolidated financial statements. In August 2018, the FASB issued 2018-15, Intangibles-Goodwill and Other-Internal Use Software (Subtopic 350-40) , which reduces complexity for the accounting for the accounting for costs of implementing a cloud computing service arrangement. The amendment is effective for public companies with fiscal years beginning after December 15, 2019. Early adoption is permitted. The Company is currently assessing the impact of this pronouncement to its consolidated financial statements.</t>
  </si>
  <si>
    <t>Revenue Recognition under ACS 606</t>
  </si>
  <si>
    <t>Revenue Recognition under ASC 606 The Company recognizes service revenue, mainly from subscription services to its cloud-based voice, call center, video and collaboration solutions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may include subscription services and related usage, product revenue and professional services. The transaction price is determined based on the amount the Company expects to be entitled to receive in exchange for transferring the promised services or product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s are recorded based on the transaction price excluding amounts collected on behalf of third parties such as sales and telecommunication taxes, which are collected on behalf of and remitted to governmental authorities. The Company usually bills its customers on a monthly basis. Contracts typically range from annual to multi-year agreements with payment terms of net 30 days or less. The Company occasionally allows a 30-day period to cancel a subscription and return products shipped for a full refund. Judgments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may impose minimum revenue commitments (MRC) on its customers at the inception of the contract. Thus, in estimating variable consideration for each of these performance obligations, the Company assesses both the probability of MRC occurring and the collectability of the MRC, of which both represent a form of variable consideration. The Company enters into contracts with customers that regularly include promises to transfer multiple services and products, such as subscriptions, produc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Usage fees deemed to be variable consideration meet the allocation exception for variable consider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or education are primarily billed on a fixed-fee basis and are performed by the Company directly or, alternatively, customers may also choose to perform these services themselves or engage their own third-party service providers.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In the normal course of business, the Company records revenue reductions for customer credits. Product Revenue The Company recognizes product revenue for telephony equipment at a point in time, when transfer of control has occurred, which is generally upon shipment. Sales returns are recorded as a reduction to revenue estimated based on historical experience.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other current or non-current assets in the consolidated balance sheets, depending on if their reduction will be recognized during the succeeding twelve-month period or beyond. Deferred Revenue Deferred revenues represent billings or payments received in advance of revenue recognition and is recognized upon transfer of control. Balances consist primarily of annual plan subscription services and professional and training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anticipated benefit period, which is five years. The benefit period was estimated by taking into consideration the length of customer contracts, technology lifecycle, and other factors. This amortization expense is recorded in sales and marketing expense within the Company's consolidated statement of operations. Practical Expedients The new guidance under ASC 340-40, Other Assets and Deferred Costs - Contracts with Customers, sets forth the requirement of deferring incremental costs of obtaining a contract, typically sales commissions, that were expensed as incurred under the previous guidance. The Company applies a practical expedient that permits it to apply Subtopic 340-40 to a portfolio of contracts, instead of on a contract-by-contract basis, as they are similar in their characteristics, and the financial statement effects of applying Subtopic 340-40 to that portfolio would not differ materially from applying it to the individual contracts within that portfolio.</t>
  </si>
  <si>
    <t>REVENUE RECOGNITION (Tables)</t>
  </si>
  <si>
    <t>Adoption Impact of ACS 606</t>
  </si>
  <si>
    <t>The Company recognized the cumulative effect of initially applying ASC 606 as an adjustment to retained earnings in the consolidated balance sheet as of April 1, 2018 (in thousands). Balance at Adjustments Balance at Current assets: Deferred sales commission costs $ — $ 11,234 $ 11,234 Other current assets $ 10,040 $ 1,725 $ 11,765 Non-current assets: Deferred sales commission costs $ — $ 26,942 $ 26,942 Stockholders' Equity Accumulated deficit $ (201,464 ) $ 39,901 $ (161,563 ) The following tables summarize the impact of the ASC 606 adoption on the Company's consolidated financial statements for the quarter ended December 31, 2018 . Selected Consolidated Balance Sheet Line Items (in thousands): December 31, 2018 ASC 605 Adjustments (As Reported) ASC 606 Current assets: Deferred sales commission costs $ — $ 14,443 $ 14,443 Other current assets $ 10,023 $ 3,143 $ 13,166 Non-current assets: Deferred sales commission costs $ — $ 30,893 $ 30,893 Stockholders' Equity Accumulated deficit $ (270,649 ) $ 48,479 $ (222,170 ) Selected Consolidated Statement of Operations Line Items (in thousands, except per share amounts): Three Months Ended December 31, 2018 ASC 605 Adjustments (As Reported) ASC 606 Service revenue $ 86,245 $ (334 ) $ 85,911 Product revenue 3,335 666 4,001 Total revenue $ 89,580 $ 332 $ 89,912 Operating expenses: Sales and marketing $ 63,276 $ (2,559 ) $ 60,717 Loss from operations $ (27,129 ) $ 2,891 $ (24,238 ) Net loss $ (26,662 ) $ 2,891 $ (23,771 ) Net loss per share: Basic and Diluted $ (0.28 ) $ 0.03 $ (0.25 ) Nine Months Ended December 31, 2018 ASC 605 Adjustments (As Reported) Service revenue $ 246,030 $ (652 ) $ 245,378 Product revenue 12,522 919 13,441 Total revenue $ 258,552 $ 267 $ 258,819 Operating expenses: Sales and marketing $ 177,186 $ (7,234 ) $ 169,952 Loss from operations $ (69,709 ) $ 7,501 $ (62,208 ) Net loss $ (68,109 ) $ 7,501 $ (60,608 ) Net loss per share: Basic and Diluted $ (0.72 ) $ 0.08 $ (0.64 ) Selected Consolidated Statements of Cash Flows Line Items (in thousands): Nine Months Ended December 31, 2018 ASC 605 Adjustments (As Reported) ASC 606 Net loss $ (68,109 ) $ 7,501 $ (60,608 ) Deferred sales commission costs $ — $ (7,234 ) $ (7,234 ) Other current and non-current assets $ (2,298 ) $ (267 ) $ (2,565 ) Net cash provided by operating activities $ (6,673 ) $ — $ (6,673 )</t>
  </si>
  <si>
    <t>Contract Balances</t>
  </si>
  <si>
    <t>The following table provides information about receivables, contract assets and deferred revenues from contracts with customers (in thousands): December 31, 2018 Accounts receivable, net $ 19,068 Other current assets $ 3,143 Deferred revenue - current $ 3,523 Deferred revenue - non-current $ 8 Changes in the contract assets and the deferred revenue balances during the nine months ended December 31, 2018 are as follows (in thousands): April 1, 2018 December 31, 2018 $ Change Other current assets $ 1,725 $ 3,143 $ 1,418 Deferred revenue $ 2,578 $ 3,531 $ 953</t>
  </si>
  <si>
    <t>FAIR VALUE MEASUREMENTS (Tables)</t>
  </si>
  <si>
    <t>Fair Value Measurements</t>
  </si>
  <si>
    <t>Cash, cash equivalents, and available-for-sale investments (in thousands): Amortized Gross Unrealized Gross Unrealized Estimated Cash and Cash Short-Term As of December 31, 2018 Costs Gain Loss Fair Value Equivalents Investments Cash $ 22,005 $ — $ — $ 22,005 $ 22,005 $ — Level 1: Money market funds 6,320 — — 6,320 6,320 — Subtotal 28,325 — — 28,325 28,325 — Level 2: Corporate debt 59,480 6 (222 ) 59,264 — 59,264 Municipal securities 5,504 1 (4 ) 5,501 — 5,501 Asset backed securities 17,577 5 (50 ) 17,532 — 17,532 Agency bond 4,240 — (30 ) 4,210 — 4,210 Subtotal 86,801 12 (306 ) 86,507 — 86,507 Total assets $ 115,126 $ 12 $ (306 ) $ 114,832 $ 28,325 $ 86,507 Amortized Gross Unrealized Gross Unrealized Estimated Cash and Cash Short-Term As of March 31, 2018 Costs Gain Loss Fair Value Equivalents Investments Cash $ 16,499 $ — $ — $ 16,499 $ 16,499 $ — Level 1: Money market funds 15,204 — — 15,204 15,204 — Subtotal 31,703 — — 31,703 31,703 — Level 2: Commercial paper 13,254 — (8 ) 13,246 — 13,246 Corporate debt 70,631 6 (296 ) 70,341 — 70,341 Municipal securities 3,385 3 (1 ) 3,387 — 3,387 Asset backed securities 27,063 1 (119 ) 26,945 — 26,945 Agency bond 4,183 — (35 ) 4,148 — 4,148 International government securities 2,497 — (5 ) 2,492 — 2,492 Subtotal 121,013 10 (464 ) 120,559 — 120,559 Total assets $ 152,716 $ 10 $ (464 ) $ 152,262 $ 31,703 $ 120,559</t>
  </si>
  <si>
    <t>Contractual Maturity of Investments</t>
  </si>
  <si>
    <t>Contractual maturities of investments as of December 31, 2018 are set forth below (in thousands): Estimated Fair Value Due within one year $ 35,929 Due after one year 50,578 Total $ 86,507</t>
  </si>
  <si>
    <t>INTANGIBLE ASSETS AND GOODWILL (Tables)</t>
  </si>
  <si>
    <t>Carrying Value of Intangible Assets</t>
  </si>
  <si>
    <t>The carrying value of intangible assets consisted of the following (in thousands): December 31, 2018 March 31, 2018 Gross Accumulated Net Gross Carrying Amount Accumulated Amortization Net Carrying Amount Technology $ 25,702 $ (14,099 ) $ 11,603 $ 19,702 $ (10,535 ) $ 9,167 Customer relationships 9,307 (7,732 ) 1,575 9,776 (7,366 ) 2,410 Trade names/domains 2,108 (2,013 ) 95 2,108 (1,727 ) 381 In-process research and development 95 (95 ) — 95 (95 ) — Total acquired identifiable intangible assets $ 37,212 $ (23,939 ) $ 13,273 $ 31,681 $ (19,723 ) $ 11,958</t>
  </si>
  <si>
    <t>Schedule of Finite-Lived Intangible Assets, Future Amortization Expense</t>
  </si>
  <si>
    <t>At December 31, 2018 , annual amortization of intangible assets, based upon our existing intangible assets and current useful lives, is estimated to be the following (in thousands): Amount Remaining 2019 $ 1,620 2020 6,100 2021 3,559 2022 1,766 2023 228 Total $ 13,273</t>
  </si>
  <si>
    <t>Schedule of Goodwill</t>
  </si>
  <si>
    <t>The following table provides a summary of the changes in the carrying amounts of goodwill (in thousands): Total Balance at March 31, 2018 $ 40,054 Additions due to acquisitions 500 Foreign currency translation (1,112 ) Balance at December 31, 2018 $ 39,442</t>
  </si>
  <si>
    <t>COMMITMENTS AND CONTINGENCIES (Tables)</t>
  </si>
  <si>
    <t>Schedule of Future Minimum Lease Payments</t>
  </si>
  <si>
    <t>Future minimum annual lease payments as of December 31, 2018 were as follows (in thousands): Amount Remaining 2019 $ 1,476 2020 6,872 2021 8,889 2022 8,782 2023 8,301 Thereafter 54,600 Total $ 88,920</t>
  </si>
  <si>
    <t>STOCK-BASED COMPENSATION (Tables)</t>
  </si>
  <si>
    <t>Schedule of Stock Option Expense and Activity</t>
  </si>
  <si>
    <t>The following tables summarize information pertaining to the stock-based compensation expense from stock options and stock awards (in thousands, except weighted-average grant-date fair value and recognition period): Three Months Ended December 31, Nine Months Ended December 31, 2018 2017 2018 2017 Cost of service revenue $ 680 $ 455 $ 1,775 $ 1,319 Research and development 3,570 1,794 8,587 4,445 Sales and marketing 5,590 3,362 13,262 8,577 General and administrative 2,695 2,519 7,950 6,797 Total $ 12,535 $ 8,130 $ 31,574 $ 21,138 Nine Months Ended December 31, 2018 2017 Stock options outstanding at the beginning of the period: 3,998 4,462 Options granted 222 427 Options exercised (641 ) (421 ) Options canceled and forfeited (192 ) (176 ) Options outstanding at the end of the period: 3,387 4,292 Weighted-average fair value of grants during the period $ 8.27 $ 5.30 Total intrinsic value of options exercised during the period $ 9,148 $ 4,312 Weighted-average remaining recognition period at period-end (in years) 2.53 2.14 Stock awards outstanding at the beginning of the period: 5,939 4,950 Stock awards granted 4,993 2,884 Stock awards vested (2,123 ) (1,615 ) Stock awards canceled and forfeited (700 ) (447 ) Stock awards outstanding at the end of the period: 8,109 5,772 Weighted-average fair value of grants during the period $ 20.05 $ 13.89 Weighted-average remaining recognition period at period-end (in years) 2.4 2.67 Total unrecognized compensation expense at period-end $ 112,970 $ 64,625</t>
  </si>
  <si>
    <t>NET LOSS PER SHARE (Tables)</t>
  </si>
  <si>
    <t>Schedule of Earnings Per Share, Basic and Diluted</t>
  </si>
  <si>
    <t>The following table summarizes the computation of basic and diluted net loss per share (in thousands, except share and per share data): Three Months Ended December 31, Nine Months Ended December 31, 2018 2017 2018 2017 Numerator: Net loss available to common stockholders $ (23,771 ) $ (88,520 ) $ (60,608 ) $ (91,235 ) Denominator: Common shares - basic and diluted 95,370 92,029 94,093 91,709 Net loss per share Basic and diluted $ (0.25 ) $ (0.96 ) $ (0.64 ) $ (0.99 )</t>
  </si>
  <si>
    <t>Schedule of Antidilutive Securities Excluded from Computation of Earnings Per Share</t>
  </si>
  <si>
    <t>The following shares attributable to outstanding stock options and stock awards were excluded from the calculation of diluted earnings per share because their inclusion would have been anti-dilutive (in thousands): Three Months Ended December 31, Nine Months Ended December 31, 2018 2017 2018 2017 Stock options 3,387 4,292 3,387 4,292 Stock awards 8,109 5,772 8,109 5,772 Total anti-dilutive shares 11,496 10,064 11,496 10,064</t>
  </si>
  <si>
    <t>SEGMENT REPORTING AND GEOGRAPHICAL INFORMATION (Tables)</t>
  </si>
  <si>
    <t>Schedule of Segment Reporting Information, by Segment</t>
  </si>
  <si>
    <t>The following tables set forth the geographic information for each period (in thousands): Revenue for the Three Months Ended December 31, Nine Months Ended December 31, 2018 2017 2018 2017 Americas (principally US) $ 80,584 $ 67,826 $ 232,549 $ 195,342 Europe (principally UK) 9,328 7,749 26,270 21,814 $ 89,912 $ 75,575 $ 258,819 $ 217,156 Property and Equipment December 31, March 31, 2018 2018 Americas (principally US) $ 40,309 $ 27,270 Europe (principally UK) 7,435 8,462 $ 47,744 $ 35,732</t>
  </si>
  <si>
    <t>DESCRIPTION OF BUSINESS AND SIGNIFICANT ACCOUNTING POLICIES (Details) employee in Thousands, $ in Millions</t>
  </si>
  <si>
    <t>Sep. 30, 2018segment</t>
  </si>
  <si>
    <t>Apr. 01, 2018USD ($)</t>
  </si>
  <si>
    <t>Dec. 31, 2018employeecountrysegment</t>
  </si>
  <si>
    <t>New Accounting Pronouncements or Change in Accounting Principle [Line Items]</t>
  </si>
  <si>
    <t>Number of countries in which entity operates (more than) | country</t>
  </si>
  <si>
    <t>Number of employees (more than) | employee</t>
  </si>
  <si>
    <t>Number of reportable segments | segment</t>
  </si>
  <si>
    <t>Accounting Standards Update 2014-09</t>
  </si>
  <si>
    <t>Capitalized commission costs</t>
  </si>
  <si>
    <t>Deferred commission costs, amortization period</t>
  </si>
  <si>
    <t>5 years</t>
  </si>
  <si>
    <t>Revenue recognized during period</t>
  </si>
  <si>
    <t>Retained Earnings | Accounting Standards Update 2014-09</t>
  </si>
  <si>
    <t>Cumulative effect on retained earnings</t>
  </si>
  <si>
    <t>REVENUE RECOGNITION - Narrative (Details) - USD ($) $ in Millions</t>
  </si>
  <si>
    <t>Apr. 01, 2018</t>
  </si>
  <si>
    <t>Revenue, Initial Application Period Cumulative Effect Transition [Line Items]</t>
  </si>
  <si>
    <t>Contract with customer, revenue recognized</t>
  </si>
  <si>
    <t>Subscription term</t>
  </si>
  <si>
    <t>24 months</t>
  </si>
  <si>
    <t>Remaining performance obligation, amount</t>
  </si>
  <si>
    <t>Minimum</t>
  </si>
  <si>
    <t>1 year</t>
  </si>
  <si>
    <t>Maximum</t>
  </si>
  <si>
    <t>4 years</t>
  </si>
  <si>
    <t>REVENUE RECOGNITION - Adoption Impact of ASC 606 (Details) - USD ($) $ / shares in Units, $ in Thousands</t>
  </si>
  <si>
    <t>Non-current assets:</t>
  </si>
  <si>
    <t>Income Statement Related Disclosures [Abstract]</t>
  </si>
  <si>
    <t>Basic and Diluted (in dollars per share)</t>
  </si>
  <si>
    <t>Statement of Cash Flows [Abstract]</t>
  </si>
  <si>
    <t>Other current and non-current assets</t>
  </si>
  <si>
    <t>Net cash provided by operating activities</t>
  </si>
  <si>
    <t>ASC 605 | Service</t>
  </si>
  <si>
    <t>ASC 605 | Product</t>
  </si>
  <si>
    <t>Adjustments | Accounting Standards Update 2014-09</t>
  </si>
  <si>
    <t>Adjustments | Accounting Standards Update 2014-09 | Service</t>
  </si>
  <si>
    <t>Adjustments | Accounting Standards Update 2014-09 | Product</t>
  </si>
  <si>
    <t>REVENUE RECOGNITION - Contract Balances (Details) - USD ($) $ in Thousands</t>
  </si>
  <si>
    <t>Deferred revenue - current</t>
  </si>
  <si>
    <t>Deferred revenue - non-current</t>
  </si>
  <si>
    <t>REVENUE RECOGNITION - Changes in Contract Balances (Details) - USD ($) $ in Thousands</t>
  </si>
  <si>
    <t>Change in other current assets</t>
  </si>
  <si>
    <t>Change in deferred revenue</t>
  </si>
  <si>
    <t>FAIR VALUE MEASUREMENTS - Fair Value Measurements (Details) - USD ($) $ in Thousands</t>
  </si>
  <si>
    <t>Fair Value, Assets and Liabilities Measured on Recurring and Nonrecurring Basis [Line Items]</t>
  </si>
  <si>
    <t>Accumulated gross unrealized gain, before tax</t>
  </si>
  <si>
    <t>Accumulated gross unrealized loss, before tax</t>
  </si>
  <si>
    <t>Debt securities, available-for-sale</t>
  </si>
  <si>
    <t>Cash, cash equivalents and debt securities available-for-sale, amortized cost</t>
  </si>
  <si>
    <t>Cash, cash equivalents and debt securities available-for-sale</t>
  </si>
  <si>
    <t>Cash and cash equivalents, fair value</t>
  </si>
  <si>
    <t>Amortized cost</t>
  </si>
  <si>
    <t>Commercial paper | Level 2</t>
  </si>
  <si>
    <t>Corporate debt | Level 2</t>
  </si>
  <si>
    <t>Municipal securities | Level 2</t>
  </si>
  <si>
    <t>Asset backed securities | Level 2</t>
  </si>
  <si>
    <t>Agency bond | Level 2</t>
  </si>
  <si>
    <t>International government securities | Level 2</t>
  </si>
  <si>
    <t>Cash</t>
  </si>
  <si>
    <t>Money market funds | Level 1</t>
  </si>
  <si>
    <t>FAIR VALUE MEASUREMENTS - Contractual Maturity of Investments (Details) - USD ($) $ in Thousands</t>
  </si>
  <si>
    <t>Due within one year</t>
  </si>
  <si>
    <t>Due after one year</t>
  </si>
  <si>
    <t>Total</t>
  </si>
  <si>
    <t>INTANGIBLE ASSETS AND GOODWILL - Carrying Value of Intangible Assets (Details) - USD ($) $ in Thousands</t>
  </si>
  <si>
    <t>Finite-Lived Intangible Assets [Line Items]</t>
  </si>
  <si>
    <t>Gross Carrying Amount</t>
  </si>
  <si>
    <t>Accumulated Amortization</t>
  </si>
  <si>
    <t>Net Carrying Amount</t>
  </si>
  <si>
    <t>Technology</t>
  </si>
  <si>
    <t>Customer relationships</t>
  </si>
  <si>
    <t>Trade names/domains</t>
  </si>
  <si>
    <t>In-process research and development</t>
  </si>
  <si>
    <t>INTANGIBLE ASSETS AND GOODWILL - Schedule of Finite-Lived Intangible Assets, Future Amortization Expense (Details) - USD ($) $ in Thousands</t>
  </si>
  <si>
    <t>INTANGIBLE ASSETS AND GOODWILL - Summary of Changes in Goodwill (Details) $ in Thousands</t>
  </si>
  <si>
    <t>Dec. 31, 2018USD ($)</t>
  </si>
  <si>
    <t>Goodwill [Roll Forward]</t>
  </si>
  <si>
    <t>Balance at March 31, 2018</t>
  </si>
  <si>
    <t>Additions due to acquisitions</t>
  </si>
  <si>
    <t>Foreign currency translation</t>
  </si>
  <si>
    <t>Balance at December 31, 2018</t>
  </si>
  <si>
    <t>COMMITMENTS AND CONTINGENCIES - Narrative (Details) - USD ($) $ in Millions</t>
  </si>
  <si>
    <t>Rent expense</t>
  </si>
  <si>
    <t>Income tax examination, incremental sales tax liability</t>
  </si>
  <si>
    <t>COMMITMENTS AND CONTINGENCIES - Schedule of Future Minimum Lease Payments (Details) $ in Thousands</t>
  </si>
  <si>
    <t>Dec. 31, 2017USD ($)</t>
  </si>
  <si>
    <t>Thereafter</t>
  </si>
  <si>
    <t>STOCK-BASED COMPENSATION - Stock-Based Compensation Expense (Details) - USD ($) $ in Thousands</t>
  </si>
  <si>
    <t>Share-based Compensation Arrangement by Share-based Payment Award [Line Items]</t>
  </si>
  <si>
    <t>Stock-based compensation expense</t>
  </si>
  <si>
    <t>Cost of service revenue</t>
  </si>
  <si>
    <t>STOCK-BASED COMPENSATION - Stock Option Activity (Details) - USD ($) $ / shares in Units, shares in Thousands, $ in Thousands</t>
  </si>
  <si>
    <t>Stock Option Rollforward</t>
  </si>
  <si>
    <t>Stock options outstanding at the beginning of the period (in shares)</t>
  </si>
  <si>
    <t>Options granted (in shares)</t>
  </si>
  <si>
    <t>Options exercised (in shares)</t>
  </si>
  <si>
    <t>Options canceled and forfeited (in shares)</t>
  </si>
  <si>
    <t>Stock options outstanding at the end of the period (in shares)</t>
  </si>
  <si>
    <t>Weighted-average fair value of grants during the period (in dollars per share)</t>
  </si>
  <si>
    <t>Total intrinsic value of options exercised during the period</t>
  </si>
  <si>
    <t>Weighted-average remaining recognition period at period-end (in years)</t>
  </si>
  <si>
    <t>2 years 6 months 10 days</t>
  </si>
  <si>
    <t>2 years 1 month 20 days</t>
  </si>
  <si>
    <t>Stock Award Rollforward</t>
  </si>
  <si>
    <t>Stock awards outstanding at the beginning of the period: (in shares)</t>
  </si>
  <si>
    <t>Stock awards granted (in shares)</t>
  </si>
  <si>
    <t>Stock awards vested (in shares)</t>
  </si>
  <si>
    <t>Stock awards canceled and forfeited (in shares)</t>
  </si>
  <si>
    <t>Stock awards outstanding at the end of the period: (in shares)</t>
  </si>
  <si>
    <t>2 years 5 months 12 days</t>
  </si>
  <si>
    <t>2 years 8 months 2 days</t>
  </si>
  <si>
    <t>Total unrecognized compensation expense at period-end</t>
  </si>
  <si>
    <t>STOCK-BASED COMPENSATION - Narrative (Details) - 2017 Repurchase Plan - USD ($)</t>
  </si>
  <si>
    <t>May 31, 2017</t>
  </si>
  <si>
    <t>Authorized repurchase amount</t>
  </si>
  <si>
    <t>Remaining authorized repurchase amount</t>
  </si>
  <si>
    <t>Stock repurchased during period (in shares)</t>
  </si>
  <si>
    <t>INCOME TAXES (Details)</t>
  </si>
  <si>
    <t>Effective income tax rate</t>
  </si>
  <si>
    <t>(1.00%)</t>
  </si>
  <si>
    <t>(401.00%)</t>
  </si>
  <si>
    <t>NET LOSS PER SHARE - Earnings Per Share, Basic and Diluted (Details) - USD ($) $ / shares in Units, shares in Thousands, $ in Thousands</t>
  </si>
  <si>
    <t>Numerator:</t>
  </si>
  <si>
    <t>Net loss available to common stockholders</t>
  </si>
  <si>
    <t>Denominator:</t>
  </si>
  <si>
    <t>Common shares - basic and diluted (in shares)</t>
  </si>
  <si>
    <t>Net loss per share</t>
  </si>
  <si>
    <t>NET LOSS PER SHARE - Antidilutive Securities (Details) - shares shares in Thousands</t>
  </si>
  <si>
    <t>Antidilutive Securities Excluded from Computation of Earnings Per Share [Line Items]</t>
  </si>
  <si>
    <t>Number of anti-dilutive shares</t>
  </si>
  <si>
    <t>Stock options</t>
  </si>
  <si>
    <t>Stock awards</t>
  </si>
  <si>
    <t>SEGMENT REPORTING AND GEOGRAPHICAL INFORMATION - Narrative (Details) - segment</t>
  </si>
  <si>
    <t>Sep. 30, 2018</t>
  </si>
  <si>
    <t>Number of reportable segments</t>
  </si>
  <si>
    <t>SEGMENT REPORTING AND GEOGRAPHICAL INFORMATION - Revenues (Details) - USD ($) $ in Thousands</t>
  </si>
  <si>
    <t>Segment Reporting Information [Line Items]</t>
  </si>
  <si>
    <t>Americas (principally US)</t>
  </si>
  <si>
    <t>Europe (principally UK)</t>
  </si>
  <si>
    <t>SEGMENT REPORTING AND GEOGRAPHICAL INFORMATION - PPE (Details) - USD ($) $ in Thousands</t>
  </si>
  <si>
    <t>Property and Equipment, net</t>
  </si>
  <si>
    <t>ACQUISITIONS - Narrative (Details) - Developed technology</t>
  </si>
  <si>
    <t>Oct. 29, 2018</t>
  </si>
  <si>
    <t>Apr. 12, 2018</t>
  </si>
  <si>
    <t>MarianaIQ</t>
  </si>
  <si>
    <t>Business Acquisition [Line Items]</t>
  </si>
  <si>
    <t>Acquired finite-lived intangible assets, estimated useful life</t>
  </si>
  <si>
    <t>2 years</t>
  </si>
  <si>
    <t>Finite-lived intangible assets, amortization period</t>
  </si>
  <si>
    <t>Jitsi</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ASC &quot;#,##0_);_(&quot;ASC &quot;(#,##0)" numFmtId="167"/>
    <numFmt formatCode="_(&quot;Level &quot;#,##0_);_(&quot;Level &quot;(#,##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731</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B11" s="4" t="s">
        <v>17</v>
      </c>
    </row>
    <row r="12" spans="1:3">
      <c r="A12" s="4" t="s">
        <v>18</v>
      </c>
      <c r="B12" s="4" t="s">
        <v>19</v>
      </c>
    </row>
    <row r="13" spans="1:3">
      <c r="A13" s="4" t="s">
        <v>20</v>
      </c>
      <c r="C13" s="5" t="n">
        <v>95654698</v>
      </c>
    </row>
    <row r="14" spans="1:3">
      <c r="A14" s="4" t="s">
        <v>21</v>
      </c>
      <c r="B14" s="6" t="s">
        <v>22</v>
      </c>
    </row>
    <row r="15" spans="1:3">
      <c r="A15" s="4" t="s">
        <v>23</v>
      </c>
      <c r="B15"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6</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29</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32</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35</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v>
      </c>
      <c r="B1" s="2" t="s">
        <v>2</v>
      </c>
      <c r="C1" s="2" t="s">
        <v>25</v>
      </c>
    </row>
    <row r="2" spans="1:3">
      <c r="A2" s="3" t="s">
        <v>26</v>
      </c>
    </row>
    <row r="3" spans="1:3">
      <c r="A3" s="4" t="s">
        <v>27</v>
      </c>
      <c r="B3" s="7" t="n">
        <v>28325</v>
      </c>
      <c r="C3" s="7" t="n">
        <v>31703</v>
      </c>
    </row>
    <row r="4" spans="1:3">
      <c r="A4" s="4" t="s">
        <v>28</v>
      </c>
      <c r="B4" s="5" t="n">
        <v>86507</v>
      </c>
      <c r="C4" s="5" t="n">
        <v>120559</v>
      </c>
    </row>
    <row r="5" spans="1:3">
      <c r="A5" s="4" t="s">
        <v>29</v>
      </c>
      <c r="B5" s="5" t="n">
        <v>19068</v>
      </c>
      <c r="C5" s="5" t="n">
        <v>16296</v>
      </c>
    </row>
    <row r="6" spans="1:3">
      <c r="A6" s="4" t="s">
        <v>30</v>
      </c>
      <c r="B6" s="5" t="n">
        <v>14443</v>
      </c>
      <c r="C6" s="5" t="n">
        <v>0</v>
      </c>
    </row>
    <row r="7" spans="1:3">
      <c r="A7" s="4" t="s">
        <v>31</v>
      </c>
      <c r="B7" s="5" t="n">
        <v>13166</v>
      </c>
      <c r="C7" s="5" t="n">
        <v>10040</v>
      </c>
    </row>
    <row r="8" spans="1:3">
      <c r="A8" s="4" t="s">
        <v>32</v>
      </c>
      <c r="B8" s="5" t="n">
        <v>161509</v>
      </c>
      <c r="C8" s="5" t="n">
        <v>178598</v>
      </c>
    </row>
    <row r="9" spans="1:3">
      <c r="A9" s="4" t="s">
        <v>33</v>
      </c>
      <c r="B9" s="5" t="n">
        <v>47744</v>
      </c>
      <c r="C9" s="5" t="n">
        <v>35732</v>
      </c>
    </row>
    <row r="10" spans="1:3">
      <c r="A10" s="4" t="s">
        <v>34</v>
      </c>
      <c r="B10" s="5" t="n">
        <v>13273</v>
      </c>
      <c r="C10" s="5" t="n">
        <v>11958</v>
      </c>
    </row>
    <row r="11" spans="1:3">
      <c r="A11" s="4" t="s">
        <v>35</v>
      </c>
      <c r="B11" s="5" t="n">
        <v>39442</v>
      </c>
      <c r="C11" s="5" t="n">
        <v>40054</v>
      </c>
    </row>
    <row r="12" spans="1:3">
      <c r="A12" s="4" t="s">
        <v>36</v>
      </c>
      <c r="B12" s="5" t="n">
        <v>8100</v>
      </c>
      <c r="C12" s="5" t="n">
        <v>8100</v>
      </c>
    </row>
    <row r="13" spans="1:3">
      <c r="A13" s="4" t="s">
        <v>37</v>
      </c>
      <c r="B13" s="5" t="n">
        <v>30893</v>
      </c>
      <c r="C13" s="5" t="n">
        <v>0</v>
      </c>
    </row>
    <row r="14" spans="1:3">
      <c r="A14" s="4" t="s">
        <v>38</v>
      </c>
      <c r="B14" s="5" t="n">
        <v>3065</v>
      </c>
      <c r="C14" s="5" t="n">
        <v>2767</v>
      </c>
    </row>
    <row r="15" spans="1:3">
      <c r="A15" s="4" t="s">
        <v>39</v>
      </c>
      <c r="B15" s="5" t="n">
        <v>304026</v>
      </c>
      <c r="C15" s="5" t="n">
        <v>277209</v>
      </c>
    </row>
    <row r="16" spans="1:3">
      <c r="A16" s="3" t="s">
        <v>40</v>
      </c>
    </row>
    <row r="17" spans="1:3">
      <c r="A17" s="4" t="s">
        <v>41</v>
      </c>
      <c r="B17" s="5" t="n">
        <v>28318</v>
      </c>
      <c r="C17" s="5" t="n">
        <v>23899</v>
      </c>
    </row>
    <row r="18" spans="1:3">
      <c r="A18" s="4" t="s">
        <v>42</v>
      </c>
      <c r="B18" s="5" t="n">
        <v>19322</v>
      </c>
      <c r="C18" s="5" t="n">
        <v>17412</v>
      </c>
    </row>
    <row r="19" spans="1:3">
      <c r="A19" s="4" t="s">
        <v>43</v>
      </c>
      <c r="B19" s="5" t="n">
        <v>14474</v>
      </c>
      <c r="C19" s="5" t="n">
        <v>6367</v>
      </c>
    </row>
    <row r="20" spans="1:3">
      <c r="A20" s="4" t="s">
        <v>44</v>
      </c>
      <c r="B20" s="5" t="n">
        <v>3523</v>
      </c>
      <c r="C20" s="5" t="n">
        <v>2559</v>
      </c>
    </row>
    <row r="21" spans="1:3">
      <c r="A21" s="4" t="s">
        <v>45</v>
      </c>
      <c r="B21" s="5" t="n">
        <v>5598</v>
      </c>
      <c r="C21" s="5" t="n">
        <v>6026</v>
      </c>
    </row>
    <row r="22" spans="1:3">
      <c r="A22" s="4" t="s">
        <v>46</v>
      </c>
      <c r="B22" s="5" t="n">
        <v>71235</v>
      </c>
      <c r="C22" s="5" t="n">
        <v>56263</v>
      </c>
    </row>
    <row r="23" spans="1:3">
      <c r="A23" s="4" t="s">
        <v>47</v>
      </c>
      <c r="B23" s="5" t="n">
        <v>5063</v>
      </c>
      <c r="C23" s="5" t="n">
        <v>2172</v>
      </c>
    </row>
    <row r="24" spans="1:3">
      <c r="A24" s="4" t="s">
        <v>48</v>
      </c>
      <c r="B24" s="5" t="n">
        <v>76298</v>
      </c>
      <c r="C24" s="5" t="n">
        <v>58435</v>
      </c>
    </row>
    <row r="25" spans="1:3">
      <c r="A25" s="4" t="s">
        <v>49</v>
      </c>
      <c r="B25" s="4" t="s">
        <v>50</v>
      </c>
      <c r="C25" s="4" t="s">
        <v>50</v>
      </c>
    </row>
    <row r="26" spans="1:3">
      <c r="A26" s="3" t="s">
        <v>51</v>
      </c>
    </row>
    <row r="27" spans="1:3">
      <c r="A27" s="4" t="s">
        <v>52</v>
      </c>
      <c r="B27" s="5" t="n">
        <v>96</v>
      </c>
      <c r="C27" s="5" t="n">
        <v>93</v>
      </c>
    </row>
    <row r="28" spans="1:3">
      <c r="A28" s="4" t="s">
        <v>53</v>
      </c>
      <c r="B28" s="5" t="n">
        <v>457887</v>
      </c>
      <c r="C28" s="5" t="n">
        <v>425790</v>
      </c>
    </row>
    <row r="29" spans="1:3">
      <c r="A29" s="4" t="s">
        <v>54</v>
      </c>
      <c r="B29" s="5" t="n">
        <v>-8085</v>
      </c>
      <c r="C29" s="5" t="n">
        <v>-5645</v>
      </c>
    </row>
    <row r="30" spans="1:3">
      <c r="A30" s="4" t="s">
        <v>55</v>
      </c>
      <c r="B30" s="5" t="n">
        <v>-222170</v>
      </c>
      <c r="C30" s="5" t="n">
        <v>-201464</v>
      </c>
    </row>
    <row r="31" spans="1:3">
      <c r="A31" s="4" t="s">
        <v>56</v>
      </c>
      <c r="B31" s="5" t="n">
        <v>227728</v>
      </c>
      <c r="C31" s="5" t="n">
        <v>218774</v>
      </c>
    </row>
    <row r="32" spans="1:3">
      <c r="A32" s="4" t="s">
        <v>57</v>
      </c>
      <c r="B32" s="7" t="n">
        <v>304026</v>
      </c>
      <c r="C32" s="7" t="n">
        <v>277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38</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s>
  <sheetData>
    <row r="1" spans="1:5">
      <c r="A1" s="1" t="s">
        <v>199</v>
      </c>
      <c r="B1" s="2" t="s">
        <v>200</v>
      </c>
      <c r="C1" s="2" t="s">
        <v>201</v>
      </c>
      <c r="D1" s="2" t="s">
        <v>202</v>
      </c>
      <c r="E1" s="2" t="s">
        <v>200</v>
      </c>
    </row>
    <row r="2" spans="1:5">
      <c r="A2" s="3" t="s">
        <v>203</v>
      </c>
    </row>
    <row r="3" spans="1:5">
      <c r="A3" s="4" t="s">
        <v>204</v>
      </c>
      <c r="D3" s="5" t="n">
        <v>150</v>
      </c>
    </row>
    <row r="4" spans="1:5">
      <c r="A4" s="4" t="s">
        <v>205</v>
      </c>
      <c r="D4" s="5" t="n">
        <v>10</v>
      </c>
    </row>
    <row r="5" spans="1:5">
      <c r="A5" s="4" t="s">
        <v>206</v>
      </c>
      <c r="B5" s="5" t="n">
        <v>2</v>
      </c>
      <c r="D5" s="5" t="n">
        <v>1</v>
      </c>
      <c r="E5" s="5" t="n">
        <v>2</v>
      </c>
    </row>
    <row r="6" spans="1:5">
      <c r="A6" s="4" t="s">
        <v>207</v>
      </c>
    </row>
    <row r="7" spans="1:5">
      <c r="A7" s="3" t="s">
        <v>203</v>
      </c>
    </row>
    <row r="8" spans="1:5">
      <c r="A8" s="4" t="s">
        <v>208</v>
      </c>
      <c r="C8" s="9" t="n">
        <v>38.2</v>
      </c>
    </row>
    <row r="9" spans="1:5">
      <c r="A9" s="4" t="s">
        <v>209</v>
      </c>
      <c r="C9" s="4" t="s">
        <v>210</v>
      </c>
    </row>
    <row r="10" spans="1:5">
      <c r="A10" s="4" t="s">
        <v>211</v>
      </c>
      <c r="C10" s="9" t="n">
        <v>1.7</v>
      </c>
    </row>
    <row r="11" spans="1:5">
      <c r="A11" s="4" t="s">
        <v>212</v>
      </c>
    </row>
    <row r="12" spans="1:5">
      <c r="A12" s="3" t="s">
        <v>203</v>
      </c>
    </row>
    <row r="13" spans="1:5">
      <c r="A13" s="4" t="s">
        <v>213</v>
      </c>
      <c r="C13" s="9" t="n">
        <v>3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214</v>
      </c>
      <c r="B1" s="2" t="s">
        <v>59</v>
      </c>
      <c r="C1" s="2" t="s">
        <v>1</v>
      </c>
    </row>
    <row r="2" spans="1:4">
      <c r="B2" s="2" t="s">
        <v>2</v>
      </c>
      <c r="C2" s="2" t="s">
        <v>2</v>
      </c>
      <c r="D2" s="2" t="s">
        <v>215</v>
      </c>
    </row>
    <row r="3" spans="1:4">
      <c r="A3" s="3" t="s">
        <v>216</v>
      </c>
    </row>
    <row r="4" spans="1:4">
      <c r="A4" s="4" t="s">
        <v>217</v>
      </c>
      <c r="B4" s="9" t="n">
        <v>2.3</v>
      </c>
      <c r="C4" s="9" t="n">
        <v>5.5</v>
      </c>
    </row>
    <row r="5" spans="1:4">
      <c r="A5" s="4" t="s">
        <v>218</v>
      </c>
      <c r="C5" s="4" t="s">
        <v>219</v>
      </c>
    </row>
    <row r="6" spans="1:4">
      <c r="A6" s="4" t="s">
        <v>220</v>
      </c>
      <c r="B6" s="7" t="n">
        <v>160</v>
      </c>
      <c r="C6" s="7" t="n">
        <v>160</v>
      </c>
    </row>
    <row r="7" spans="1:4">
      <c r="A7" s="4" t="s">
        <v>221</v>
      </c>
    </row>
    <row r="8" spans="1:4">
      <c r="A8" s="3" t="s">
        <v>216</v>
      </c>
    </row>
    <row r="9" spans="1:4">
      <c r="A9" s="4" t="s">
        <v>218</v>
      </c>
      <c r="C9" s="4" t="s">
        <v>222</v>
      </c>
    </row>
    <row r="10" spans="1:4">
      <c r="A10" s="4" t="s">
        <v>223</v>
      </c>
    </row>
    <row r="11" spans="1:4">
      <c r="A11" s="3" t="s">
        <v>216</v>
      </c>
    </row>
    <row r="12" spans="1:4">
      <c r="A12" s="4" t="s">
        <v>218</v>
      </c>
      <c r="C12" s="4" t="s">
        <v>224</v>
      </c>
    </row>
    <row r="13" spans="1:4">
      <c r="A13" s="4" t="s">
        <v>207</v>
      </c>
    </row>
    <row r="14" spans="1:4">
      <c r="A14" s="3" t="s">
        <v>216</v>
      </c>
    </row>
    <row r="15" spans="1:4">
      <c r="A15" s="4" t="s">
        <v>209</v>
      </c>
      <c r="D1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5</v>
      </c>
      <c r="B1" s="2" t="s">
        <v>59</v>
      </c>
      <c r="D1" s="2" t="s">
        <v>1</v>
      </c>
    </row>
    <row r="2" spans="1:7">
      <c r="B2" s="2" t="s">
        <v>2</v>
      </c>
      <c r="C2" s="2" t="s">
        <v>60</v>
      </c>
      <c r="D2" s="2" t="s">
        <v>2</v>
      </c>
      <c r="E2" s="2" t="s">
        <v>60</v>
      </c>
      <c r="F2" s="2" t="s">
        <v>215</v>
      </c>
      <c r="G2" s="2" t="s">
        <v>25</v>
      </c>
    </row>
    <row r="3" spans="1:7">
      <c r="A3" s="3" t="s">
        <v>26</v>
      </c>
    </row>
    <row r="4" spans="1:7">
      <c r="A4" s="4" t="s">
        <v>30</v>
      </c>
      <c r="B4" s="7" t="n">
        <v>14443</v>
      </c>
      <c r="D4" s="7" t="n">
        <v>14443</v>
      </c>
      <c r="F4" s="7" t="n">
        <v>11234</v>
      </c>
      <c r="G4" s="7" t="n">
        <v>0</v>
      </c>
    </row>
    <row r="5" spans="1:7">
      <c r="A5" s="4" t="s">
        <v>31</v>
      </c>
      <c r="B5" s="5" t="n">
        <v>13166</v>
      </c>
      <c r="D5" s="5" t="n">
        <v>13166</v>
      </c>
      <c r="F5" s="5" t="n">
        <v>11765</v>
      </c>
      <c r="G5" s="5" t="n">
        <v>10040</v>
      </c>
    </row>
    <row r="6" spans="1:7">
      <c r="A6" s="3" t="s">
        <v>226</v>
      </c>
    </row>
    <row r="7" spans="1:7">
      <c r="A7" s="4" t="s">
        <v>37</v>
      </c>
      <c r="B7" s="5" t="n">
        <v>30893</v>
      </c>
      <c r="D7" s="5" t="n">
        <v>30893</v>
      </c>
      <c r="F7" s="5" t="n">
        <v>26942</v>
      </c>
      <c r="G7" s="5" t="n">
        <v>0</v>
      </c>
    </row>
    <row r="8" spans="1:7">
      <c r="A8" s="3" t="s">
        <v>51</v>
      </c>
    </row>
    <row r="9" spans="1:7">
      <c r="A9" s="4" t="s">
        <v>55</v>
      </c>
      <c r="B9" s="5" t="n">
        <v>-222170</v>
      </c>
      <c r="D9" s="5" t="n">
        <v>-222170</v>
      </c>
      <c r="F9" s="5" t="n">
        <v>-161563</v>
      </c>
      <c r="G9" s="5" t="n">
        <v>-201464</v>
      </c>
    </row>
    <row r="10" spans="1:7">
      <c r="A10" s="3" t="s">
        <v>227</v>
      </c>
    </row>
    <row r="11" spans="1:7">
      <c r="A11" s="4" t="s">
        <v>61</v>
      </c>
      <c r="B11" s="5" t="n">
        <v>89912</v>
      </c>
      <c r="C11" s="7" t="n">
        <v>75575</v>
      </c>
      <c r="D11" s="5" t="n">
        <v>258819</v>
      </c>
      <c r="E11" s="7" t="n">
        <v>217156</v>
      </c>
    </row>
    <row r="12" spans="1:7">
      <c r="A12" s="4" t="s">
        <v>64</v>
      </c>
      <c r="B12" s="5" t="n">
        <v>60717</v>
      </c>
      <c r="C12" s="5" t="n">
        <v>48830</v>
      </c>
      <c r="D12" s="5" t="n">
        <v>169952</v>
      </c>
      <c r="E12" s="5" t="n">
        <v>131103</v>
      </c>
    </row>
    <row r="13" spans="1:7">
      <c r="A13" s="4" t="s">
        <v>68</v>
      </c>
      <c r="B13" s="5" t="n">
        <v>-24238</v>
      </c>
      <c r="C13" s="5" t="n">
        <v>-18247</v>
      </c>
      <c r="D13" s="5" t="n">
        <v>-62208</v>
      </c>
      <c r="E13" s="5" t="n">
        <v>-28166</v>
      </c>
    </row>
    <row r="14" spans="1:7">
      <c r="A14" s="4" t="s">
        <v>72</v>
      </c>
      <c r="B14" s="7" t="n">
        <v>-23771</v>
      </c>
      <c r="C14" s="7" t="n">
        <v>-88520</v>
      </c>
      <c r="D14" s="7" t="n">
        <v>-60608</v>
      </c>
      <c r="E14" s="7" t="n">
        <v>-91235</v>
      </c>
    </row>
    <row r="15" spans="1:7">
      <c r="A15" s="3" t="s">
        <v>73</v>
      </c>
    </row>
    <row r="16" spans="1:7">
      <c r="A16" s="4" t="s">
        <v>228</v>
      </c>
      <c r="B16" s="8" t="n">
        <v>-0.25</v>
      </c>
      <c r="C16" s="8" t="n">
        <v>-0.96</v>
      </c>
      <c r="D16" s="8" t="n">
        <v>-0.64</v>
      </c>
      <c r="E16" s="8" t="n">
        <v>-0.99</v>
      </c>
    </row>
    <row r="17" spans="1:7">
      <c r="A17" s="3" t="s">
        <v>229</v>
      </c>
    </row>
    <row r="18" spans="1:7">
      <c r="A18" s="4" t="s">
        <v>72</v>
      </c>
      <c r="B18" s="7" t="n">
        <v>-23771</v>
      </c>
      <c r="C18" s="7" t="n">
        <v>-88520</v>
      </c>
      <c r="D18" s="7" t="n">
        <v>-60608</v>
      </c>
      <c r="E18" s="7" t="n">
        <v>-91235</v>
      </c>
    </row>
    <row r="19" spans="1:7">
      <c r="A19" s="4" t="s">
        <v>30</v>
      </c>
      <c r="D19" s="5" t="n">
        <v>-7234</v>
      </c>
      <c r="E19" s="5" t="n">
        <v>0</v>
      </c>
    </row>
    <row r="20" spans="1:7">
      <c r="A20" s="4" t="s">
        <v>230</v>
      </c>
      <c r="D20" s="5" t="n">
        <v>-2565</v>
      </c>
      <c r="E20" s="5" t="n">
        <v>-2315</v>
      </c>
    </row>
    <row r="21" spans="1:7">
      <c r="A21" s="4" t="s">
        <v>231</v>
      </c>
      <c r="D21" s="5" t="n">
        <v>-6673</v>
      </c>
      <c r="E21" s="5" t="n">
        <v>19378</v>
      </c>
    </row>
    <row r="22" spans="1:7">
      <c r="A22" s="4" t="s">
        <v>77</v>
      </c>
    </row>
    <row r="23" spans="1:7">
      <c r="A23" s="3" t="s">
        <v>227</v>
      </c>
    </row>
    <row r="24" spans="1:7">
      <c r="A24" s="4" t="s">
        <v>61</v>
      </c>
      <c r="B24" s="5" t="n">
        <v>85911</v>
      </c>
      <c r="C24" s="5" t="n">
        <v>71891</v>
      </c>
      <c r="D24" s="5" t="n">
        <v>245378</v>
      </c>
      <c r="E24" s="5" t="n">
        <v>205105</v>
      </c>
    </row>
    <row r="25" spans="1:7">
      <c r="A25" s="4" t="s">
        <v>79</v>
      </c>
    </row>
    <row r="26" spans="1:7">
      <c r="A26" s="3" t="s">
        <v>227</v>
      </c>
    </row>
    <row r="27" spans="1:7">
      <c r="A27" s="4" t="s">
        <v>61</v>
      </c>
      <c r="B27" s="5" t="n">
        <v>4001</v>
      </c>
      <c r="C27" s="7" t="n">
        <v>3684</v>
      </c>
      <c r="D27" s="5" t="n">
        <v>13441</v>
      </c>
      <c r="E27" s="7" t="n">
        <v>12051</v>
      </c>
    </row>
    <row r="28" spans="1:7">
      <c r="A28" s="10" t="n">
        <v>605</v>
      </c>
    </row>
    <row r="29" spans="1:7">
      <c r="A29" s="3" t="s">
        <v>26</v>
      </c>
    </row>
    <row r="30" spans="1:7">
      <c r="A30" s="4" t="s">
        <v>30</v>
      </c>
      <c r="B30" s="5" t="n">
        <v>0</v>
      </c>
      <c r="D30" s="5" t="n">
        <v>0</v>
      </c>
      <c r="G30" s="5" t="n">
        <v>0</v>
      </c>
    </row>
    <row r="31" spans="1:7">
      <c r="A31" s="4" t="s">
        <v>31</v>
      </c>
      <c r="B31" s="5" t="n">
        <v>10023</v>
      </c>
      <c r="D31" s="5" t="n">
        <v>10023</v>
      </c>
      <c r="G31" s="5" t="n">
        <v>10040</v>
      </c>
    </row>
    <row r="32" spans="1:7">
      <c r="A32" s="3" t="s">
        <v>226</v>
      </c>
    </row>
    <row r="33" spans="1:7">
      <c r="A33" s="4" t="s">
        <v>37</v>
      </c>
      <c r="B33" s="5" t="n">
        <v>0</v>
      </c>
      <c r="D33" s="5" t="n">
        <v>0</v>
      </c>
      <c r="G33" s="5" t="n">
        <v>0</v>
      </c>
    </row>
    <row r="34" spans="1:7">
      <c r="A34" s="3" t="s">
        <v>51</v>
      </c>
    </row>
    <row r="35" spans="1:7">
      <c r="A35" s="4" t="s">
        <v>55</v>
      </c>
      <c r="B35" s="5" t="n">
        <v>-270649</v>
      </c>
      <c r="D35" s="5" t="n">
        <v>-270649</v>
      </c>
      <c r="G35" s="7" t="n">
        <v>-201464</v>
      </c>
    </row>
    <row r="36" spans="1:7">
      <c r="A36" s="3" t="s">
        <v>227</v>
      </c>
    </row>
    <row r="37" spans="1:7">
      <c r="A37" s="4" t="s">
        <v>61</v>
      </c>
      <c r="B37" s="5" t="n">
        <v>89580</v>
      </c>
      <c r="D37" s="5" t="n">
        <v>258552</v>
      </c>
    </row>
    <row r="38" spans="1:7">
      <c r="A38" s="4" t="s">
        <v>64</v>
      </c>
      <c r="B38" s="5" t="n">
        <v>63276</v>
      </c>
      <c r="D38" s="5" t="n">
        <v>177186</v>
      </c>
    </row>
    <row r="39" spans="1:7">
      <c r="A39" s="4" t="s">
        <v>68</v>
      </c>
      <c r="B39" s="5" t="n">
        <v>-27129</v>
      </c>
      <c r="D39" s="5" t="n">
        <v>-69709</v>
      </c>
    </row>
    <row r="40" spans="1:7">
      <c r="A40" s="4" t="s">
        <v>72</v>
      </c>
      <c r="B40" s="7" t="n">
        <v>-26662</v>
      </c>
      <c r="D40" s="7" t="n">
        <v>-68109</v>
      </c>
    </row>
    <row r="41" spans="1:7">
      <c r="A41" s="3" t="s">
        <v>73</v>
      </c>
    </row>
    <row r="42" spans="1:7">
      <c r="A42" s="4" t="s">
        <v>228</v>
      </c>
      <c r="B42" s="8" t="n">
        <v>-0.28</v>
      </c>
      <c r="D42" s="8" t="n">
        <v>-0.72</v>
      </c>
    </row>
    <row r="43" spans="1:7">
      <c r="A43" s="3" t="s">
        <v>229</v>
      </c>
    </row>
    <row r="44" spans="1:7">
      <c r="A44" s="4" t="s">
        <v>72</v>
      </c>
      <c r="B44" s="7" t="n">
        <v>-26662</v>
      </c>
      <c r="D44" s="7" t="n">
        <v>-68109</v>
      </c>
    </row>
    <row r="45" spans="1:7">
      <c r="A45" s="4" t="s">
        <v>30</v>
      </c>
      <c r="D45" s="5" t="n">
        <v>0</v>
      </c>
    </row>
    <row r="46" spans="1:7">
      <c r="A46" s="4" t="s">
        <v>230</v>
      </c>
      <c r="D46" s="5" t="n">
        <v>-2298</v>
      </c>
    </row>
    <row r="47" spans="1:7">
      <c r="A47" s="4" t="s">
        <v>231</v>
      </c>
      <c r="D47" s="5" t="n">
        <v>-6673</v>
      </c>
    </row>
    <row r="48" spans="1:7">
      <c r="A48" s="4" t="s">
        <v>232</v>
      </c>
    </row>
    <row r="49" spans="1:7">
      <c r="A49" s="3" t="s">
        <v>227</v>
      </c>
    </row>
    <row r="50" spans="1:7">
      <c r="A50" s="4" t="s">
        <v>61</v>
      </c>
      <c r="B50" s="5" t="n">
        <v>86245</v>
      </c>
      <c r="D50" s="5" t="n">
        <v>246030</v>
      </c>
    </row>
    <row r="51" spans="1:7">
      <c r="A51" s="4" t="s">
        <v>233</v>
      </c>
    </row>
    <row r="52" spans="1:7">
      <c r="A52" s="3" t="s">
        <v>227</v>
      </c>
    </row>
    <row r="53" spans="1:7">
      <c r="A53" s="4" t="s">
        <v>61</v>
      </c>
      <c r="B53" s="5" t="n">
        <v>3335</v>
      </c>
      <c r="D53" s="5" t="n">
        <v>12522</v>
      </c>
    </row>
    <row r="54" spans="1:7">
      <c r="A54" s="4" t="s">
        <v>234</v>
      </c>
    </row>
    <row r="55" spans="1:7">
      <c r="A55" s="3" t="s">
        <v>26</v>
      </c>
    </row>
    <row r="56" spans="1:7">
      <c r="A56" s="4" t="s">
        <v>30</v>
      </c>
      <c r="B56" s="5" t="n">
        <v>14443</v>
      </c>
      <c r="D56" s="5" t="n">
        <v>14443</v>
      </c>
      <c r="F56" s="5" t="n">
        <v>11234</v>
      </c>
    </row>
    <row r="57" spans="1:7">
      <c r="A57" s="4" t="s">
        <v>31</v>
      </c>
      <c r="B57" s="5" t="n">
        <v>3143</v>
      </c>
      <c r="D57" s="5" t="n">
        <v>3143</v>
      </c>
      <c r="F57" s="5" t="n">
        <v>1725</v>
      </c>
    </row>
    <row r="58" spans="1:7">
      <c r="A58" s="3" t="s">
        <v>226</v>
      </c>
    </row>
    <row r="59" spans="1:7">
      <c r="A59" s="4" t="s">
        <v>37</v>
      </c>
      <c r="B59" s="5" t="n">
        <v>30893</v>
      </c>
      <c r="D59" s="5" t="n">
        <v>30893</v>
      </c>
      <c r="F59" s="5" t="n">
        <v>26942</v>
      </c>
    </row>
    <row r="60" spans="1:7">
      <c r="A60" s="3" t="s">
        <v>51</v>
      </c>
    </row>
    <row r="61" spans="1:7">
      <c r="A61" s="4" t="s">
        <v>55</v>
      </c>
      <c r="B61" s="5" t="n">
        <v>48479</v>
      </c>
      <c r="D61" s="5" t="n">
        <v>48479</v>
      </c>
      <c r="F61" s="7" t="n">
        <v>39901</v>
      </c>
    </row>
    <row r="62" spans="1:7">
      <c r="A62" s="3" t="s">
        <v>227</v>
      </c>
    </row>
    <row r="63" spans="1:7">
      <c r="A63" s="4" t="s">
        <v>61</v>
      </c>
      <c r="B63" s="5" t="n">
        <v>332</v>
      </c>
      <c r="D63" s="5" t="n">
        <v>267</v>
      </c>
    </row>
    <row r="64" spans="1:7">
      <c r="A64" s="4" t="s">
        <v>64</v>
      </c>
      <c r="B64" s="5" t="n">
        <v>-2559</v>
      </c>
      <c r="D64" s="5" t="n">
        <v>-7234</v>
      </c>
    </row>
    <row r="65" spans="1:7">
      <c r="A65" s="4" t="s">
        <v>68</v>
      </c>
      <c r="B65" s="5" t="n">
        <v>2891</v>
      </c>
      <c r="D65" s="5" t="n">
        <v>7501</v>
      </c>
    </row>
    <row r="66" spans="1:7">
      <c r="A66" s="4" t="s">
        <v>72</v>
      </c>
      <c r="B66" s="7" t="n">
        <v>2891</v>
      </c>
      <c r="D66" s="7" t="n">
        <v>7501</v>
      </c>
    </row>
    <row r="67" spans="1:7">
      <c r="A67" s="3" t="s">
        <v>73</v>
      </c>
    </row>
    <row r="68" spans="1:7">
      <c r="A68" s="4" t="s">
        <v>228</v>
      </c>
      <c r="B68" s="8" t="n">
        <v>0.03</v>
      </c>
      <c r="D68" s="8" t="n">
        <v>0.08</v>
      </c>
    </row>
    <row r="69" spans="1:7">
      <c r="A69" s="3" t="s">
        <v>229</v>
      </c>
    </row>
    <row r="70" spans="1:7">
      <c r="A70" s="4" t="s">
        <v>72</v>
      </c>
      <c r="B70" s="7" t="n">
        <v>2891</v>
      </c>
      <c r="D70" s="7" t="n">
        <v>7501</v>
      </c>
    </row>
    <row r="71" spans="1:7">
      <c r="A71" s="4" t="s">
        <v>30</v>
      </c>
      <c r="D71" s="5" t="n">
        <v>-7234</v>
      </c>
    </row>
    <row r="72" spans="1:7">
      <c r="A72" s="4" t="s">
        <v>230</v>
      </c>
      <c r="D72" s="5" t="n">
        <v>-267</v>
      </c>
    </row>
    <row r="73" spans="1:7">
      <c r="A73" s="4" t="s">
        <v>231</v>
      </c>
      <c r="D73" s="5" t="n">
        <v>0</v>
      </c>
    </row>
    <row r="74" spans="1:7">
      <c r="A74" s="4" t="s">
        <v>235</v>
      </c>
    </row>
    <row r="75" spans="1:7">
      <c r="A75" s="3" t="s">
        <v>227</v>
      </c>
    </row>
    <row r="76" spans="1:7">
      <c r="A76" s="4" t="s">
        <v>61</v>
      </c>
      <c r="B76" s="5" t="n">
        <v>-334</v>
      </c>
      <c r="D76" s="5" t="n">
        <v>-652</v>
      </c>
    </row>
    <row r="77" spans="1:7">
      <c r="A77" s="4" t="s">
        <v>236</v>
      </c>
    </row>
    <row r="78" spans="1:7">
      <c r="A78" s="3" t="s">
        <v>227</v>
      </c>
    </row>
    <row r="79" spans="1:7">
      <c r="A79" s="4" t="s">
        <v>61</v>
      </c>
      <c r="B79" s="7" t="n">
        <v>666</v>
      </c>
      <c r="D79" s="7" t="n">
        <v>91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37</v>
      </c>
      <c r="B1" s="2" t="s">
        <v>2</v>
      </c>
      <c r="C1" s="2" t="s">
        <v>215</v>
      </c>
      <c r="D1" s="2" t="s">
        <v>25</v>
      </c>
    </row>
    <row r="2" spans="1:4">
      <c r="A2" s="3" t="s">
        <v>129</v>
      </c>
    </row>
    <row r="3" spans="1:4">
      <c r="A3" s="4" t="s">
        <v>29</v>
      </c>
      <c r="B3" s="7" t="n">
        <v>19068</v>
      </c>
      <c r="D3" s="7" t="n">
        <v>16296</v>
      </c>
    </row>
    <row r="4" spans="1:4">
      <c r="A4" s="4" t="s">
        <v>31</v>
      </c>
      <c r="B4" s="5" t="n">
        <v>3143</v>
      </c>
      <c r="C4" s="7" t="n">
        <v>1725</v>
      </c>
    </row>
    <row r="5" spans="1:4">
      <c r="A5" s="4" t="s">
        <v>238</v>
      </c>
      <c r="B5" s="5" t="n">
        <v>3523</v>
      </c>
      <c r="D5" s="7" t="n">
        <v>2559</v>
      </c>
    </row>
    <row r="6" spans="1:4">
      <c r="A6" s="4" t="s">
        <v>239</v>
      </c>
      <c r="B6" s="7" t="n">
        <v>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215</v>
      </c>
    </row>
    <row r="3" spans="1:3">
      <c r="A3" s="3" t="s">
        <v>129</v>
      </c>
    </row>
    <row r="4" spans="1:3">
      <c r="A4" s="4" t="s">
        <v>31</v>
      </c>
      <c r="B4" s="7" t="n">
        <v>3143</v>
      </c>
      <c r="C4" s="7" t="n">
        <v>1725</v>
      </c>
    </row>
    <row r="5" spans="1:3">
      <c r="A5" s="4" t="s">
        <v>44</v>
      </c>
      <c r="B5" s="5" t="n">
        <v>3531</v>
      </c>
      <c r="C5" s="7" t="n">
        <v>2578</v>
      </c>
    </row>
    <row r="6" spans="1:3">
      <c r="A6" s="4" t="s">
        <v>241</v>
      </c>
      <c r="B6" s="5" t="n">
        <v>1418</v>
      </c>
    </row>
    <row r="7" spans="1:3">
      <c r="A7" s="4" t="s">
        <v>242</v>
      </c>
      <c r="B7" s="7" t="n">
        <v>9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7</v>
      </c>
      <c r="B3" s="7" t="n">
        <v>28325</v>
      </c>
      <c r="C3" s="7" t="n">
        <v>31703</v>
      </c>
    </row>
    <row r="4" spans="1:3">
      <c r="A4" s="4" t="s">
        <v>245</v>
      </c>
      <c r="B4" s="5" t="n">
        <v>12</v>
      </c>
      <c r="C4" s="5" t="n">
        <v>10</v>
      </c>
    </row>
    <row r="5" spans="1:3">
      <c r="A5" s="4" t="s">
        <v>246</v>
      </c>
      <c r="B5" s="5" t="n">
        <v>-306</v>
      </c>
      <c r="C5" s="5" t="n">
        <v>-464</v>
      </c>
    </row>
    <row r="6" spans="1:3">
      <c r="A6" s="4" t="s">
        <v>247</v>
      </c>
      <c r="B6" s="5" t="n">
        <v>86507</v>
      </c>
      <c r="C6" s="5" t="n">
        <v>120559</v>
      </c>
    </row>
    <row r="7" spans="1:3">
      <c r="A7" s="4" t="s">
        <v>248</v>
      </c>
      <c r="B7" s="5" t="n">
        <v>115126</v>
      </c>
      <c r="C7" s="5" t="n">
        <v>152716</v>
      </c>
    </row>
    <row r="8" spans="1:3">
      <c r="A8" s="4" t="s">
        <v>249</v>
      </c>
      <c r="B8" s="5" t="n">
        <v>114832</v>
      </c>
      <c r="C8" s="5" t="n">
        <v>152262</v>
      </c>
    </row>
    <row r="9" spans="1:3">
      <c r="A9" s="11" t="n">
        <v>1</v>
      </c>
    </row>
    <row r="10" spans="1:3">
      <c r="A10" s="3" t="s">
        <v>244</v>
      </c>
    </row>
    <row r="11" spans="1:3">
      <c r="A11" s="4" t="s">
        <v>27</v>
      </c>
      <c r="B11" s="5" t="n">
        <v>28325</v>
      </c>
      <c r="C11" s="5" t="n">
        <v>31703</v>
      </c>
    </row>
    <row r="12" spans="1:3">
      <c r="A12" s="4" t="s">
        <v>250</v>
      </c>
      <c r="B12" s="5" t="n">
        <v>28325</v>
      </c>
      <c r="C12" s="5" t="n">
        <v>31703</v>
      </c>
    </row>
    <row r="13" spans="1:3">
      <c r="A13" s="11" t="n">
        <v>2</v>
      </c>
    </row>
    <row r="14" spans="1:3">
      <c r="A14" s="3" t="s">
        <v>244</v>
      </c>
    </row>
    <row r="15" spans="1:3">
      <c r="A15" s="4" t="s">
        <v>251</v>
      </c>
      <c r="B15" s="5" t="n">
        <v>86801</v>
      </c>
      <c r="C15" s="5" t="n">
        <v>121013</v>
      </c>
    </row>
    <row r="16" spans="1:3">
      <c r="A16" s="4" t="s">
        <v>245</v>
      </c>
      <c r="B16" s="5" t="n">
        <v>12</v>
      </c>
      <c r="C16" s="5" t="n">
        <v>10</v>
      </c>
    </row>
    <row r="17" spans="1:3">
      <c r="A17" s="4" t="s">
        <v>246</v>
      </c>
      <c r="B17" s="5" t="n">
        <v>-306</v>
      </c>
      <c r="C17" s="5" t="n">
        <v>-464</v>
      </c>
    </row>
    <row r="18" spans="1:3">
      <c r="A18" s="4" t="s">
        <v>247</v>
      </c>
      <c r="B18" s="5" t="n">
        <v>86507</v>
      </c>
      <c r="C18" s="5" t="n">
        <v>120559</v>
      </c>
    </row>
    <row r="19" spans="1:3">
      <c r="A19" s="4" t="s">
        <v>252</v>
      </c>
    </row>
    <row r="20" spans="1:3">
      <c r="A20" s="3" t="s">
        <v>244</v>
      </c>
    </row>
    <row r="21" spans="1:3">
      <c r="A21" s="4" t="s">
        <v>251</v>
      </c>
      <c r="C21" s="5" t="n">
        <v>13254</v>
      </c>
    </row>
    <row r="22" spans="1:3">
      <c r="A22" s="4" t="s">
        <v>245</v>
      </c>
      <c r="C22" s="5" t="n">
        <v>0</v>
      </c>
    </row>
    <row r="23" spans="1:3">
      <c r="A23" s="4" t="s">
        <v>246</v>
      </c>
      <c r="C23" s="5" t="n">
        <v>-8</v>
      </c>
    </row>
    <row r="24" spans="1:3">
      <c r="A24" s="4" t="s">
        <v>247</v>
      </c>
      <c r="C24" s="5" t="n">
        <v>13246</v>
      </c>
    </row>
    <row r="25" spans="1:3">
      <c r="A25" s="4" t="s">
        <v>253</v>
      </c>
    </row>
    <row r="26" spans="1:3">
      <c r="A26" s="3" t="s">
        <v>244</v>
      </c>
    </row>
    <row r="27" spans="1:3">
      <c r="A27" s="4" t="s">
        <v>251</v>
      </c>
      <c r="B27" s="5" t="n">
        <v>59480</v>
      </c>
      <c r="C27" s="5" t="n">
        <v>70631</v>
      </c>
    </row>
    <row r="28" spans="1:3">
      <c r="A28" s="4" t="s">
        <v>245</v>
      </c>
      <c r="B28" s="5" t="n">
        <v>6</v>
      </c>
      <c r="C28" s="5" t="n">
        <v>6</v>
      </c>
    </row>
    <row r="29" spans="1:3">
      <c r="A29" s="4" t="s">
        <v>246</v>
      </c>
      <c r="B29" s="5" t="n">
        <v>-222</v>
      </c>
      <c r="C29" s="5" t="n">
        <v>-296</v>
      </c>
    </row>
    <row r="30" spans="1:3">
      <c r="A30" s="4" t="s">
        <v>247</v>
      </c>
      <c r="B30" s="5" t="n">
        <v>59264</v>
      </c>
      <c r="C30" s="5" t="n">
        <v>70341</v>
      </c>
    </row>
    <row r="31" spans="1:3">
      <c r="A31" s="4" t="s">
        <v>254</v>
      </c>
    </row>
    <row r="32" spans="1:3">
      <c r="A32" s="3" t="s">
        <v>244</v>
      </c>
    </row>
    <row r="33" spans="1:3">
      <c r="A33" s="4" t="s">
        <v>251</v>
      </c>
      <c r="B33" s="5" t="n">
        <v>5504</v>
      </c>
      <c r="C33" s="5" t="n">
        <v>3385</v>
      </c>
    </row>
    <row r="34" spans="1:3">
      <c r="A34" s="4" t="s">
        <v>245</v>
      </c>
      <c r="B34" s="5" t="n">
        <v>1</v>
      </c>
      <c r="C34" s="5" t="n">
        <v>3</v>
      </c>
    </row>
    <row r="35" spans="1:3">
      <c r="A35" s="4" t="s">
        <v>246</v>
      </c>
      <c r="B35" s="5" t="n">
        <v>-4</v>
      </c>
      <c r="C35" s="5" t="n">
        <v>-1</v>
      </c>
    </row>
    <row r="36" spans="1:3">
      <c r="A36" s="4" t="s">
        <v>247</v>
      </c>
      <c r="B36" s="5" t="n">
        <v>5501</v>
      </c>
      <c r="C36" s="5" t="n">
        <v>3387</v>
      </c>
    </row>
    <row r="37" spans="1:3">
      <c r="A37" s="4" t="s">
        <v>255</v>
      </c>
    </row>
    <row r="38" spans="1:3">
      <c r="A38" s="3" t="s">
        <v>244</v>
      </c>
    </row>
    <row r="39" spans="1:3">
      <c r="A39" s="4" t="s">
        <v>251</v>
      </c>
      <c r="B39" s="5" t="n">
        <v>17577</v>
      </c>
      <c r="C39" s="5" t="n">
        <v>27063</v>
      </c>
    </row>
    <row r="40" spans="1:3">
      <c r="A40" s="4" t="s">
        <v>245</v>
      </c>
      <c r="B40" s="5" t="n">
        <v>5</v>
      </c>
      <c r="C40" s="5" t="n">
        <v>1</v>
      </c>
    </row>
    <row r="41" spans="1:3">
      <c r="A41" s="4" t="s">
        <v>246</v>
      </c>
      <c r="B41" s="5" t="n">
        <v>-50</v>
      </c>
      <c r="C41" s="5" t="n">
        <v>-119</v>
      </c>
    </row>
    <row r="42" spans="1:3">
      <c r="A42" s="4" t="s">
        <v>247</v>
      </c>
      <c r="B42" s="5" t="n">
        <v>17532</v>
      </c>
      <c r="C42" s="5" t="n">
        <v>26945</v>
      </c>
    </row>
    <row r="43" spans="1:3">
      <c r="A43" s="4" t="s">
        <v>256</v>
      </c>
    </row>
    <row r="44" spans="1:3">
      <c r="A44" s="3" t="s">
        <v>244</v>
      </c>
    </row>
    <row r="45" spans="1:3">
      <c r="A45" s="4" t="s">
        <v>251</v>
      </c>
      <c r="B45" s="5" t="n">
        <v>4240</v>
      </c>
      <c r="C45" s="5" t="n">
        <v>4183</v>
      </c>
    </row>
    <row r="46" spans="1:3">
      <c r="A46" s="4" t="s">
        <v>245</v>
      </c>
      <c r="B46" s="5" t="n">
        <v>0</v>
      </c>
      <c r="C46" s="5" t="n">
        <v>0</v>
      </c>
    </row>
    <row r="47" spans="1:3">
      <c r="A47" s="4" t="s">
        <v>246</v>
      </c>
      <c r="B47" s="5" t="n">
        <v>-30</v>
      </c>
      <c r="C47" s="5" t="n">
        <v>-35</v>
      </c>
    </row>
    <row r="48" spans="1:3">
      <c r="A48" s="4" t="s">
        <v>247</v>
      </c>
      <c r="B48" s="5" t="n">
        <v>4210</v>
      </c>
      <c r="C48" s="5" t="n">
        <v>4148</v>
      </c>
    </row>
    <row r="49" spans="1:3">
      <c r="A49" s="4" t="s">
        <v>257</v>
      </c>
    </row>
    <row r="50" spans="1:3">
      <c r="A50" s="3" t="s">
        <v>244</v>
      </c>
    </row>
    <row r="51" spans="1:3">
      <c r="A51" s="4" t="s">
        <v>251</v>
      </c>
      <c r="C51" s="5" t="n">
        <v>2497</v>
      </c>
    </row>
    <row r="52" spans="1:3">
      <c r="A52" s="4" t="s">
        <v>245</v>
      </c>
      <c r="C52" s="5" t="n">
        <v>0</v>
      </c>
    </row>
    <row r="53" spans="1:3">
      <c r="A53" s="4" t="s">
        <v>246</v>
      </c>
      <c r="C53" s="5" t="n">
        <v>-5</v>
      </c>
    </row>
    <row r="54" spans="1:3">
      <c r="A54" s="4" t="s">
        <v>247</v>
      </c>
      <c r="C54" s="5" t="n">
        <v>2492</v>
      </c>
    </row>
    <row r="55" spans="1:3">
      <c r="A55" s="4" t="s">
        <v>258</v>
      </c>
    </row>
    <row r="56" spans="1:3">
      <c r="A56" s="3" t="s">
        <v>244</v>
      </c>
    </row>
    <row r="57" spans="1:3">
      <c r="A57" s="4" t="s">
        <v>27</v>
      </c>
      <c r="B57" s="5" t="n">
        <v>22005</v>
      </c>
      <c r="C57" s="5" t="n">
        <v>16499</v>
      </c>
    </row>
    <row r="58" spans="1:3">
      <c r="A58" s="4" t="s">
        <v>250</v>
      </c>
      <c r="B58" s="5" t="n">
        <v>22005</v>
      </c>
      <c r="C58" s="5" t="n">
        <v>16499</v>
      </c>
    </row>
    <row r="59" spans="1:3">
      <c r="A59" s="4" t="s">
        <v>259</v>
      </c>
    </row>
    <row r="60" spans="1:3">
      <c r="A60" s="3" t="s">
        <v>244</v>
      </c>
    </row>
    <row r="61" spans="1:3">
      <c r="A61" s="4" t="s">
        <v>27</v>
      </c>
      <c r="B61" s="5" t="n">
        <v>6320</v>
      </c>
      <c r="C61" s="5" t="n">
        <v>15204</v>
      </c>
    </row>
    <row r="62" spans="1:3">
      <c r="A62" s="4" t="s">
        <v>250</v>
      </c>
      <c r="B62" s="7" t="n">
        <v>6320</v>
      </c>
      <c r="C62" s="7" t="n">
        <v>152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7" t="n">
        <v>89912</v>
      </c>
      <c r="C3" s="7" t="n">
        <v>75575</v>
      </c>
      <c r="D3" s="7" t="n">
        <v>258819</v>
      </c>
      <c r="E3" s="7" t="n">
        <v>217156</v>
      </c>
    </row>
    <row r="4" spans="1:5">
      <c r="A4" s="3" t="s">
        <v>62</v>
      </c>
    </row>
    <row r="5" spans="1:5">
      <c r="A5" s="4" t="s">
        <v>63</v>
      </c>
      <c r="B5" s="5" t="n">
        <v>16876</v>
      </c>
      <c r="C5" s="5" t="n">
        <v>8527</v>
      </c>
      <c r="D5" s="5" t="n">
        <v>43919</v>
      </c>
      <c r="E5" s="5" t="n">
        <v>24781</v>
      </c>
    </row>
    <row r="6" spans="1:5">
      <c r="A6" s="4" t="s">
        <v>64</v>
      </c>
      <c r="B6" s="5" t="n">
        <v>60717</v>
      </c>
      <c r="C6" s="5" t="n">
        <v>48830</v>
      </c>
      <c r="D6" s="5" t="n">
        <v>169952</v>
      </c>
      <c r="E6" s="5" t="n">
        <v>131103</v>
      </c>
    </row>
    <row r="7" spans="1:5">
      <c r="A7" s="4" t="s">
        <v>65</v>
      </c>
      <c r="B7" s="5" t="n">
        <v>14196</v>
      </c>
      <c r="C7" s="5" t="n">
        <v>10003</v>
      </c>
      <c r="D7" s="5" t="n">
        <v>42172</v>
      </c>
      <c r="E7" s="5" t="n">
        <v>28575</v>
      </c>
    </row>
    <row r="8" spans="1:5">
      <c r="A8" s="4" t="s">
        <v>66</v>
      </c>
      <c r="B8" s="5" t="n">
        <v>0</v>
      </c>
      <c r="C8" s="5" t="n">
        <v>9469</v>
      </c>
      <c r="D8" s="5" t="n">
        <v>0</v>
      </c>
      <c r="E8" s="5" t="n">
        <v>9469</v>
      </c>
    </row>
    <row r="9" spans="1:5">
      <c r="A9" s="4" t="s">
        <v>67</v>
      </c>
      <c r="B9" s="5" t="n">
        <v>114150</v>
      </c>
      <c r="C9" s="5" t="n">
        <v>93822</v>
      </c>
      <c r="D9" s="5" t="n">
        <v>321027</v>
      </c>
      <c r="E9" s="5" t="n">
        <v>245322</v>
      </c>
    </row>
    <row r="10" spans="1:5">
      <c r="A10" s="4" t="s">
        <v>68</v>
      </c>
      <c r="B10" s="5" t="n">
        <v>-24238</v>
      </c>
      <c r="C10" s="5" t="n">
        <v>-18247</v>
      </c>
      <c r="D10" s="5" t="n">
        <v>-62208</v>
      </c>
      <c r="E10" s="5" t="n">
        <v>-28166</v>
      </c>
    </row>
    <row r="11" spans="1:5">
      <c r="A11" s="4" t="s">
        <v>69</v>
      </c>
      <c r="B11" s="5" t="n">
        <v>579</v>
      </c>
      <c r="C11" s="5" t="n">
        <v>569</v>
      </c>
      <c r="D11" s="5" t="n">
        <v>1933</v>
      </c>
      <c r="E11" s="5" t="n">
        <v>3084</v>
      </c>
    </row>
    <row r="12" spans="1:5">
      <c r="A12" s="4" t="s">
        <v>70</v>
      </c>
      <c r="B12" s="5" t="n">
        <v>-23659</v>
      </c>
      <c r="C12" s="5" t="n">
        <v>-17678</v>
      </c>
      <c r="D12" s="5" t="n">
        <v>-60275</v>
      </c>
      <c r="E12" s="5" t="n">
        <v>-25082</v>
      </c>
    </row>
    <row r="13" spans="1:5">
      <c r="A13" s="4" t="s">
        <v>71</v>
      </c>
      <c r="B13" s="5" t="n">
        <v>112</v>
      </c>
      <c r="C13" s="5" t="n">
        <v>70842</v>
      </c>
      <c r="D13" s="5" t="n">
        <v>333</v>
      </c>
      <c r="E13" s="5" t="n">
        <v>66153</v>
      </c>
    </row>
    <row r="14" spans="1:5">
      <c r="A14" s="4" t="s">
        <v>72</v>
      </c>
      <c r="B14" s="7" t="n">
        <v>-23771</v>
      </c>
      <c r="C14" s="7" t="n">
        <v>-88520</v>
      </c>
      <c r="D14" s="7" t="n">
        <v>-60608</v>
      </c>
      <c r="E14" s="7" t="n">
        <v>-91235</v>
      </c>
    </row>
    <row r="15" spans="1:5">
      <c r="A15" s="3" t="s">
        <v>73</v>
      </c>
    </row>
    <row r="16" spans="1:5">
      <c r="A16" s="4" t="s">
        <v>74</v>
      </c>
      <c r="B16" s="8" t="n">
        <v>-0.25</v>
      </c>
      <c r="C16" s="8" t="n">
        <v>-0.96</v>
      </c>
      <c r="D16" s="8" t="n">
        <v>-0.64</v>
      </c>
      <c r="E16" s="8" t="n">
        <v>-0.99</v>
      </c>
    </row>
    <row r="17" spans="1:5">
      <c r="A17" s="3" t="s">
        <v>75</v>
      </c>
    </row>
    <row r="18" spans="1:5">
      <c r="A18" s="4" t="s">
        <v>76</v>
      </c>
      <c r="B18" s="5" t="n">
        <v>95370</v>
      </c>
      <c r="C18" s="5" t="n">
        <v>92029</v>
      </c>
      <c r="D18" s="5" t="n">
        <v>94093</v>
      </c>
      <c r="E18" s="5" t="n">
        <v>91709</v>
      </c>
    </row>
    <row r="19" spans="1:5">
      <c r="A19" s="4" t="s">
        <v>77</v>
      </c>
    </row>
    <row r="20" spans="1:5">
      <c r="A20" s="4" t="s">
        <v>61</v>
      </c>
      <c r="B20" s="7" t="n">
        <v>85911</v>
      </c>
      <c r="C20" s="7" t="n">
        <v>71891</v>
      </c>
      <c r="D20" s="7" t="n">
        <v>245378</v>
      </c>
      <c r="E20" s="7" t="n">
        <v>205105</v>
      </c>
    </row>
    <row r="21" spans="1:5">
      <c r="A21" s="3" t="s">
        <v>62</v>
      </c>
    </row>
    <row r="22" spans="1:5">
      <c r="A22" s="4" t="s">
        <v>78</v>
      </c>
      <c r="B22" s="5" t="n">
        <v>17043</v>
      </c>
      <c r="C22" s="5" t="n">
        <v>12318</v>
      </c>
      <c r="D22" s="5" t="n">
        <v>47988</v>
      </c>
      <c r="E22" s="5" t="n">
        <v>36737</v>
      </c>
    </row>
    <row r="23" spans="1:5">
      <c r="A23" s="4" t="s">
        <v>79</v>
      </c>
    </row>
    <row r="24" spans="1:5">
      <c r="A24" s="4" t="s">
        <v>61</v>
      </c>
      <c r="B24" s="5" t="n">
        <v>4001</v>
      </c>
      <c r="C24" s="5" t="n">
        <v>3684</v>
      </c>
      <c r="D24" s="5" t="n">
        <v>13441</v>
      </c>
      <c r="E24" s="5" t="n">
        <v>12051</v>
      </c>
    </row>
    <row r="25" spans="1:5">
      <c r="A25" s="3" t="s">
        <v>62</v>
      </c>
    </row>
    <row r="26" spans="1:5">
      <c r="A26" s="4" t="s">
        <v>78</v>
      </c>
      <c r="B26" s="7" t="n">
        <v>5318</v>
      </c>
      <c r="C26" s="7" t="n">
        <v>4675</v>
      </c>
      <c r="D26" s="7" t="n">
        <v>16996</v>
      </c>
      <c r="E26" s="7" t="n">
        <v>146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132</v>
      </c>
    </row>
    <row r="3" spans="1:3">
      <c r="A3" s="4" t="s">
        <v>261</v>
      </c>
      <c r="B3" s="7" t="n">
        <v>35929</v>
      </c>
    </row>
    <row r="4" spans="1:3">
      <c r="A4" s="4" t="s">
        <v>262</v>
      </c>
      <c r="B4" s="5" t="n">
        <v>50578</v>
      </c>
    </row>
    <row r="5" spans="1:3">
      <c r="A5" s="4" t="s">
        <v>263</v>
      </c>
      <c r="B5" s="7" t="n">
        <v>86507</v>
      </c>
      <c r="C5" s="7" t="n">
        <v>1205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37212</v>
      </c>
      <c r="C3" s="7" t="n">
        <v>31681</v>
      </c>
    </row>
    <row r="4" spans="1:3">
      <c r="A4" s="4" t="s">
        <v>267</v>
      </c>
      <c r="B4" s="5" t="n">
        <v>-23939</v>
      </c>
      <c r="C4" s="5" t="n">
        <v>-19723</v>
      </c>
    </row>
    <row r="5" spans="1:3">
      <c r="A5" s="4" t="s">
        <v>268</v>
      </c>
      <c r="B5" s="5" t="n">
        <v>13273</v>
      </c>
      <c r="C5" s="5" t="n">
        <v>11958</v>
      </c>
    </row>
    <row r="6" spans="1:3">
      <c r="A6" s="4" t="s">
        <v>269</v>
      </c>
    </row>
    <row r="7" spans="1:3">
      <c r="A7" s="3" t="s">
        <v>265</v>
      </c>
    </row>
    <row r="8" spans="1:3">
      <c r="A8" s="4" t="s">
        <v>266</v>
      </c>
      <c r="B8" s="5" t="n">
        <v>25702</v>
      </c>
      <c r="C8" s="5" t="n">
        <v>19702</v>
      </c>
    </row>
    <row r="9" spans="1:3">
      <c r="A9" s="4" t="s">
        <v>267</v>
      </c>
      <c r="B9" s="5" t="n">
        <v>-14099</v>
      </c>
      <c r="C9" s="5" t="n">
        <v>-10535</v>
      </c>
    </row>
    <row r="10" spans="1:3">
      <c r="A10" s="4" t="s">
        <v>268</v>
      </c>
      <c r="B10" s="5" t="n">
        <v>11603</v>
      </c>
      <c r="C10" s="5" t="n">
        <v>9167</v>
      </c>
    </row>
    <row r="11" spans="1:3">
      <c r="A11" s="4" t="s">
        <v>270</v>
      </c>
    </row>
    <row r="12" spans="1:3">
      <c r="A12" s="3" t="s">
        <v>265</v>
      </c>
    </row>
    <row r="13" spans="1:3">
      <c r="A13" s="4" t="s">
        <v>266</v>
      </c>
      <c r="B13" s="5" t="n">
        <v>9307</v>
      </c>
      <c r="C13" s="5" t="n">
        <v>9776</v>
      </c>
    </row>
    <row r="14" spans="1:3">
      <c r="A14" s="4" t="s">
        <v>267</v>
      </c>
      <c r="B14" s="5" t="n">
        <v>-7732</v>
      </c>
      <c r="C14" s="5" t="n">
        <v>-7366</v>
      </c>
    </row>
    <row r="15" spans="1:3">
      <c r="A15" s="4" t="s">
        <v>268</v>
      </c>
      <c r="B15" s="5" t="n">
        <v>1575</v>
      </c>
      <c r="C15" s="5" t="n">
        <v>2410</v>
      </c>
    </row>
    <row r="16" spans="1:3">
      <c r="A16" s="4" t="s">
        <v>271</v>
      </c>
    </row>
    <row r="17" spans="1:3">
      <c r="A17" s="3" t="s">
        <v>265</v>
      </c>
    </row>
    <row r="18" spans="1:3">
      <c r="A18" s="4" t="s">
        <v>266</v>
      </c>
      <c r="B18" s="5" t="n">
        <v>2108</v>
      </c>
      <c r="C18" s="5" t="n">
        <v>2108</v>
      </c>
    </row>
    <row r="19" spans="1:3">
      <c r="A19" s="4" t="s">
        <v>267</v>
      </c>
      <c r="B19" s="5" t="n">
        <v>-2013</v>
      </c>
      <c r="C19" s="5" t="n">
        <v>-1727</v>
      </c>
    </row>
    <row r="20" spans="1:3">
      <c r="A20" s="4" t="s">
        <v>268</v>
      </c>
      <c r="B20" s="5" t="n">
        <v>95</v>
      </c>
      <c r="C20" s="5" t="n">
        <v>381</v>
      </c>
    </row>
    <row r="21" spans="1:3">
      <c r="A21" s="4" t="s">
        <v>272</v>
      </c>
    </row>
    <row r="22" spans="1:3">
      <c r="A22" s="3" t="s">
        <v>265</v>
      </c>
    </row>
    <row r="23" spans="1:3">
      <c r="A23" s="4" t="s">
        <v>266</v>
      </c>
      <c r="B23" s="5" t="n">
        <v>95</v>
      </c>
      <c r="C23" s="5" t="n">
        <v>95</v>
      </c>
    </row>
    <row r="24" spans="1:3">
      <c r="A24" s="4" t="s">
        <v>267</v>
      </c>
      <c r="B24" s="5" t="n">
        <v>-95</v>
      </c>
      <c r="C24" s="5" t="n">
        <v>-95</v>
      </c>
    </row>
    <row r="25" spans="1:3">
      <c r="A25" s="4" t="s">
        <v>268</v>
      </c>
      <c r="B25" s="7" t="n">
        <v>0</v>
      </c>
      <c r="C25"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135</v>
      </c>
    </row>
    <row r="3" spans="1:3">
      <c r="A3" s="12" t="n">
        <v>2019</v>
      </c>
      <c r="B3" s="7" t="n">
        <v>1620</v>
      </c>
    </row>
    <row r="4" spans="1:3">
      <c r="A4" s="5" t="n">
        <v>2020</v>
      </c>
      <c r="B4" s="5" t="n">
        <v>6100</v>
      </c>
    </row>
    <row r="5" spans="1:3">
      <c r="A5" s="5" t="n">
        <v>2021</v>
      </c>
      <c r="B5" s="5" t="n">
        <v>3559</v>
      </c>
    </row>
    <row r="6" spans="1:3">
      <c r="A6" s="5" t="n">
        <v>2022</v>
      </c>
      <c r="B6" s="5" t="n">
        <v>1766</v>
      </c>
    </row>
    <row r="7" spans="1:3">
      <c r="A7" s="5" t="n">
        <v>2023</v>
      </c>
      <c r="B7" s="5" t="n">
        <v>228</v>
      </c>
    </row>
    <row r="8" spans="1:3">
      <c r="A8" s="4" t="s">
        <v>268</v>
      </c>
      <c r="B8" s="7" t="n">
        <v>13273</v>
      </c>
      <c r="C8" s="7" t="n">
        <v>119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75</v>
      </c>
    </row>
    <row r="3" spans="1:2">
      <c r="A3" s="3" t="s">
        <v>276</v>
      </c>
    </row>
    <row r="4" spans="1:2">
      <c r="A4" s="4" t="s">
        <v>277</v>
      </c>
      <c r="B4" s="7" t="n">
        <v>40054</v>
      </c>
    </row>
    <row r="5" spans="1:2">
      <c r="A5" s="4" t="s">
        <v>278</v>
      </c>
      <c r="B5" s="5" t="n">
        <v>500</v>
      </c>
    </row>
    <row r="6" spans="1:2">
      <c r="A6" s="4" t="s">
        <v>279</v>
      </c>
      <c r="B6" s="5" t="n">
        <v>-1112</v>
      </c>
    </row>
    <row r="7" spans="1:2">
      <c r="A7" s="4" t="s">
        <v>280</v>
      </c>
      <c r="B7" s="7" t="n">
        <v>394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1</v>
      </c>
      <c r="B1" s="2" t="s">
        <v>59</v>
      </c>
      <c r="D1" s="2" t="s">
        <v>1</v>
      </c>
    </row>
    <row r="2" spans="1:5">
      <c r="B2" s="2" t="s">
        <v>2</v>
      </c>
      <c r="C2" s="2" t="s">
        <v>60</v>
      </c>
      <c r="D2" s="2" t="s">
        <v>2</v>
      </c>
      <c r="E2" s="2" t="s">
        <v>60</v>
      </c>
    </row>
    <row r="3" spans="1:5">
      <c r="A3" s="3" t="s">
        <v>138</v>
      </c>
    </row>
    <row r="4" spans="1:5">
      <c r="A4" s="4" t="s">
        <v>282</v>
      </c>
      <c r="B4" s="9" t="n">
        <v>2.6</v>
      </c>
      <c r="C4" s="9" t="n">
        <v>1.4</v>
      </c>
      <c r="D4" s="9" t="n">
        <v>7.9</v>
      </c>
      <c r="E4" s="9" t="n">
        <v>4.1</v>
      </c>
    </row>
    <row r="5" spans="1:5">
      <c r="A5" s="4" t="s">
        <v>283</v>
      </c>
      <c r="D5" s="9" t="n">
        <v>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138</v>
      </c>
    </row>
    <row r="3" spans="1:2">
      <c r="A3" s="12" t="n">
        <v>2019</v>
      </c>
      <c r="B3" s="7" t="n">
        <v>1476</v>
      </c>
    </row>
    <row r="4" spans="1:2">
      <c r="A4" s="5" t="n">
        <v>2020</v>
      </c>
      <c r="B4" s="5" t="n">
        <v>6872</v>
      </c>
    </row>
    <row r="5" spans="1:2">
      <c r="A5" s="5" t="n">
        <v>2021</v>
      </c>
      <c r="B5" s="5" t="n">
        <v>8889</v>
      </c>
    </row>
    <row r="6" spans="1:2">
      <c r="A6" s="5" t="n">
        <v>2022</v>
      </c>
      <c r="B6" s="5" t="n">
        <v>8782</v>
      </c>
    </row>
    <row r="7" spans="1:2">
      <c r="A7" s="5" t="n">
        <v>2023</v>
      </c>
      <c r="B7" s="5" t="n">
        <v>8301</v>
      </c>
    </row>
    <row r="8" spans="1:2">
      <c r="A8" s="4" t="s">
        <v>286</v>
      </c>
      <c r="B8" s="5" t="n">
        <v>54600</v>
      </c>
    </row>
    <row r="9" spans="1:2">
      <c r="A9" s="4" t="s">
        <v>263</v>
      </c>
      <c r="B9" s="7" t="n">
        <v>889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59</v>
      </c>
      <c r="D1" s="2" t="s">
        <v>1</v>
      </c>
    </row>
    <row r="2" spans="1:5">
      <c r="B2" s="2" t="s">
        <v>2</v>
      </c>
      <c r="C2" s="2" t="s">
        <v>60</v>
      </c>
      <c r="D2" s="2" t="s">
        <v>2</v>
      </c>
      <c r="E2" s="2" t="s">
        <v>60</v>
      </c>
    </row>
    <row r="3" spans="1:5">
      <c r="A3" s="3" t="s">
        <v>288</v>
      </c>
    </row>
    <row r="4" spans="1:5">
      <c r="A4" s="4" t="s">
        <v>289</v>
      </c>
      <c r="B4" s="7" t="n">
        <v>12535</v>
      </c>
      <c r="C4" s="7" t="n">
        <v>8130</v>
      </c>
      <c r="D4" s="7" t="n">
        <v>31574</v>
      </c>
      <c r="E4" s="7" t="n">
        <v>21138</v>
      </c>
    </row>
    <row r="5" spans="1:5">
      <c r="A5" s="4" t="s">
        <v>290</v>
      </c>
    </row>
    <row r="6" spans="1:5">
      <c r="A6" s="3" t="s">
        <v>288</v>
      </c>
    </row>
    <row r="7" spans="1:5">
      <c r="A7" s="4" t="s">
        <v>289</v>
      </c>
      <c r="B7" s="5" t="n">
        <v>680</v>
      </c>
      <c r="C7" s="5" t="n">
        <v>455</v>
      </c>
      <c r="D7" s="5" t="n">
        <v>1775</v>
      </c>
      <c r="E7" s="5" t="n">
        <v>1319</v>
      </c>
    </row>
    <row r="8" spans="1:5">
      <c r="A8" s="4" t="s">
        <v>63</v>
      </c>
    </row>
    <row r="9" spans="1:5">
      <c r="A9" s="3" t="s">
        <v>288</v>
      </c>
    </row>
    <row r="10" spans="1:5">
      <c r="A10" s="4" t="s">
        <v>289</v>
      </c>
      <c r="B10" s="5" t="n">
        <v>3570</v>
      </c>
      <c r="C10" s="5" t="n">
        <v>1794</v>
      </c>
      <c r="D10" s="5" t="n">
        <v>8587</v>
      </c>
      <c r="E10" s="5" t="n">
        <v>4445</v>
      </c>
    </row>
    <row r="11" spans="1:5">
      <c r="A11" s="4" t="s">
        <v>64</v>
      </c>
    </row>
    <row r="12" spans="1:5">
      <c r="A12" s="3" t="s">
        <v>288</v>
      </c>
    </row>
    <row r="13" spans="1:5">
      <c r="A13" s="4" t="s">
        <v>289</v>
      </c>
      <c r="B13" s="5" t="n">
        <v>5590</v>
      </c>
      <c r="C13" s="5" t="n">
        <v>3362</v>
      </c>
      <c r="D13" s="5" t="n">
        <v>13262</v>
      </c>
      <c r="E13" s="5" t="n">
        <v>8577</v>
      </c>
    </row>
    <row r="14" spans="1:5">
      <c r="A14" s="4" t="s">
        <v>65</v>
      </c>
    </row>
    <row r="15" spans="1:5">
      <c r="A15" s="3" t="s">
        <v>288</v>
      </c>
    </row>
    <row r="16" spans="1:5">
      <c r="A16" s="4" t="s">
        <v>289</v>
      </c>
      <c r="B16" s="7" t="n">
        <v>2695</v>
      </c>
      <c r="C16" s="7" t="n">
        <v>2519</v>
      </c>
      <c r="D16" s="7" t="n">
        <v>7950</v>
      </c>
      <c r="E16" s="7" t="n">
        <v>67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91</v>
      </c>
      <c r="B1" s="2" t="s">
        <v>1</v>
      </c>
    </row>
    <row r="2" spans="1:3">
      <c r="B2" s="2" t="s">
        <v>2</v>
      </c>
      <c r="C2" s="2" t="s">
        <v>60</v>
      </c>
    </row>
    <row r="3" spans="1:3">
      <c r="A3" s="3" t="s">
        <v>292</v>
      </c>
    </row>
    <row r="4" spans="1:3">
      <c r="A4" s="4" t="s">
        <v>293</v>
      </c>
      <c r="B4" s="5" t="n">
        <v>3998</v>
      </c>
      <c r="C4" s="5" t="n">
        <v>4462</v>
      </c>
    </row>
    <row r="5" spans="1:3">
      <c r="A5" s="4" t="s">
        <v>294</v>
      </c>
      <c r="B5" s="5" t="n">
        <v>222</v>
      </c>
      <c r="C5" s="5" t="n">
        <v>427</v>
      </c>
    </row>
    <row r="6" spans="1:3">
      <c r="A6" s="4" t="s">
        <v>295</v>
      </c>
      <c r="B6" s="5" t="n">
        <v>-641</v>
      </c>
      <c r="C6" s="5" t="n">
        <v>-421</v>
      </c>
    </row>
    <row r="7" spans="1:3">
      <c r="A7" s="4" t="s">
        <v>296</v>
      </c>
      <c r="B7" s="5" t="n">
        <v>-192</v>
      </c>
      <c r="C7" s="5" t="n">
        <v>-176</v>
      </c>
    </row>
    <row r="8" spans="1:3">
      <c r="A8" s="4" t="s">
        <v>297</v>
      </c>
      <c r="B8" s="5" t="n">
        <v>3387</v>
      </c>
      <c r="C8" s="5" t="n">
        <v>4292</v>
      </c>
    </row>
    <row r="9" spans="1:3">
      <c r="A9" s="4" t="s">
        <v>298</v>
      </c>
      <c r="B9" s="8" t="n">
        <v>8.27</v>
      </c>
      <c r="C9" s="8" t="n">
        <v>5.3</v>
      </c>
    </row>
    <row r="10" spans="1:3">
      <c r="A10" s="4" t="s">
        <v>299</v>
      </c>
      <c r="B10" s="7" t="n">
        <v>9148</v>
      </c>
      <c r="C10" s="7" t="n">
        <v>4312</v>
      </c>
    </row>
    <row r="11" spans="1:3">
      <c r="A11" s="4" t="s">
        <v>300</v>
      </c>
      <c r="B11" s="4" t="s">
        <v>301</v>
      </c>
      <c r="C11" s="4" t="s">
        <v>302</v>
      </c>
    </row>
    <row r="12" spans="1:3">
      <c r="A12" s="3" t="s">
        <v>303</v>
      </c>
    </row>
    <row r="13" spans="1:3">
      <c r="A13" s="4" t="s">
        <v>304</v>
      </c>
      <c r="B13" s="5" t="n">
        <v>5939</v>
      </c>
      <c r="C13" s="5" t="n">
        <v>4950</v>
      </c>
    </row>
    <row r="14" spans="1:3">
      <c r="A14" s="4" t="s">
        <v>305</v>
      </c>
      <c r="B14" s="5" t="n">
        <v>4993</v>
      </c>
      <c r="C14" s="5" t="n">
        <v>2884</v>
      </c>
    </row>
    <row r="15" spans="1:3">
      <c r="A15" s="4" t="s">
        <v>306</v>
      </c>
      <c r="B15" s="5" t="n">
        <v>-2123</v>
      </c>
      <c r="C15" s="5" t="n">
        <v>-1615</v>
      </c>
    </row>
    <row r="16" spans="1:3">
      <c r="A16" s="4" t="s">
        <v>307</v>
      </c>
      <c r="B16" s="5" t="n">
        <v>-700</v>
      </c>
      <c r="C16" s="5" t="n">
        <v>-447</v>
      </c>
    </row>
    <row r="17" spans="1:3">
      <c r="A17" s="4" t="s">
        <v>308</v>
      </c>
      <c r="B17" s="5" t="n">
        <v>8109</v>
      </c>
      <c r="C17" s="5" t="n">
        <v>5772</v>
      </c>
    </row>
    <row r="18" spans="1:3">
      <c r="A18" s="4" t="s">
        <v>298</v>
      </c>
      <c r="B18" s="8" t="n">
        <v>20.05</v>
      </c>
      <c r="C18" s="8" t="n">
        <v>13.89</v>
      </c>
    </row>
    <row r="19" spans="1:3">
      <c r="A19" s="4" t="s">
        <v>300</v>
      </c>
      <c r="B19" s="4" t="s">
        <v>309</v>
      </c>
      <c r="C19" s="4" t="s">
        <v>310</v>
      </c>
    </row>
    <row r="20" spans="1:3">
      <c r="A20" s="4" t="s">
        <v>311</v>
      </c>
      <c r="B20" s="7" t="n">
        <v>112970</v>
      </c>
      <c r="C20" s="7" t="n">
        <v>646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2</v>
      </c>
      <c r="B1" s="2" t="s">
        <v>1</v>
      </c>
    </row>
    <row r="2" spans="1:3">
      <c r="B2" s="2" t="s">
        <v>2</v>
      </c>
      <c r="C2" s="2" t="s">
        <v>313</v>
      </c>
    </row>
    <row r="3" spans="1:3">
      <c r="A3" s="3" t="s">
        <v>288</v>
      </c>
    </row>
    <row r="4" spans="1:3">
      <c r="A4" s="4" t="s">
        <v>314</v>
      </c>
      <c r="C4" s="7" t="n">
        <v>25000000</v>
      </c>
    </row>
    <row r="5" spans="1:3">
      <c r="A5" s="4" t="s">
        <v>315</v>
      </c>
      <c r="B5" s="7" t="n">
        <v>7100000</v>
      </c>
    </row>
    <row r="6" spans="1:3">
      <c r="A6" s="4" t="s">
        <v>316</v>
      </c>
      <c r="B6"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17</v>
      </c>
      <c r="B1" s="2" t="s">
        <v>59</v>
      </c>
    </row>
    <row r="2" spans="1:3">
      <c r="B2" s="2" t="s">
        <v>2</v>
      </c>
      <c r="C2" s="2" t="s">
        <v>60</v>
      </c>
    </row>
    <row r="3" spans="1:3">
      <c r="A3" s="3" t="s">
        <v>144</v>
      </c>
    </row>
    <row r="4" spans="1:3">
      <c r="A4" s="4" t="s">
        <v>318</v>
      </c>
      <c r="B4" s="4" t="s">
        <v>319</v>
      </c>
      <c r="C4" s="4" t="s">
        <v>3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59</v>
      </c>
      <c r="D1" s="2" t="s">
        <v>1</v>
      </c>
    </row>
    <row r="2" spans="1:5">
      <c r="B2" s="2" t="s">
        <v>2</v>
      </c>
      <c r="C2" s="2" t="s">
        <v>60</v>
      </c>
      <c r="D2" s="2" t="s">
        <v>2</v>
      </c>
      <c r="E2" s="2" t="s">
        <v>60</v>
      </c>
    </row>
    <row r="3" spans="1:5">
      <c r="A3" s="3" t="s">
        <v>81</v>
      </c>
    </row>
    <row r="4" spans="1:5">
      <c r="A4" s="4" t="s">
        <v>72</v>
      </c>
      <c r="B4" s="7" t="n">
        <v>-23771</v>
      </c>
      <c r="C4" s="7" t="n">
        <v>-88520</v>
      </c>
      <c r="D4" s="7" t="n">
        <v>-60608</v>
      </c>
      <c r="E4" s="7" t="n">
        <v>-91235</v>
      </c>
    </row>
    <row r="5" spans="1:5">
      <c r="A5" s="3" t="s">
        <v>82</v>
      </c>
    </row>
    <row r="6" spans="1:5">
      <c r="A6" s="4" t="s">
        <v>83</v>
      </c>
      <c r="B6" s="5" t="n">
        <v>-101</v>
      </c>
      <c r="C6" s="5" t="n">
        <v>-213</v>
      </c>
      <c r="D6" s="5" t="n">
        <v>160</v>
      </c>
      <c r="E6" s="5" t="n">
        <v>13</v>
      </c>
    </row>
    <row r="7" spans="1:5">
      <c r="A7" s="4" t="s">
        <v>84</v>
      </c>
      <c r="B7" s="5" t="n">
        <v>-549</v>
      </c>
      <c r="C7" s="5" t="n">
        <v>198</v>
      </c>
      <c r="D7" s="5" t="n">
        <v>-2600</v>
      </c>
      <c r="E7" s="5" t="n">
        <v>3180</v>
      </c>
    </row>
    <row r="8" spans="1:5">
      <c r="A8" s="4" t="s">
        <v>85</v>
      </c>
      <c r="B8" s="7" t="n">
        <v>-24421</v>
      </c>
      <c r="C8" s="7" t="n">
        <v>-88535</v>
      </c>
      <c r="D8" s="7" t="n">
        <v>-63048</v>
      </c>
      <c r="E8" s="7" t="n">
        <v>-88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59</v>
      </c>
      <c r="D1" s="2" t="s">
        <v>1</v>
      </c>
    </row>
    <row r="2" spans="1:5">
      <c r="B2" s="2" t="s">
        <v>2</v>
      </c>
      <c r="C2" s="2" t="s">
        <v>60</v>
      </c>
      <c r="D2" s="2" t="s">
        <v>2</v>
      </c>
      <c r="E2" s="2" t="s">
        <v>60</v>
      </c>
    </row>
    <row r="3" spans="1:5">
      <c r="A3" s="3" t="s">
        <v>322</v>
      </c>
    </row>
    <row r="4" spans="1:5">
      <c r="A4" s="4" t="s">
        <v>323</v>
      </c>
      <c r="B4" s="7" t="n">
        <v>-23771</v>
      </c>
      <c r="C4" s="7" t="n">
        <v>-88520</v>
      </c>
      <c r="D4" s="7" t="n">
        <v>-60608</v>
      </c>
      <c r="E4" s="7" t="n">
        <v>-91235</v>
      </c>
    </row>
    <row r="5" spans="1:5">
      <c r="A5" s="3" t="s">
        <v>324</v>
      </c>
    </row>
    <row r="6" spans="1:5">
      <c r="A6" s="4" t="s">
        <v>325</v>
      </c>
      <c r="B6" s="5" t="n">
        <v>95370</v>
      </c>
      <c r="C6" s="5" t="n">
        <v>92029</v>
      </c>
      <c r="D6" s="5" t="n">
        <v>94093</v>
      </c>
      <c r="E6" s="5" t="n">
        <v>91709</v>
      </c>
    </row>
    <row r="7" spans="1:5">
      <c r="A7" s="3" t="s">
        <v>326</v>
      </c>
    </row>
    <row r="8" spans="1:5">
      <c r="A8" s="4" t="s">
        <v>74</v>
      </c>
      <c r="B8" s="8" t="n">
        <v>-0.25</v>
      </c>
      <c r="C8" s="8" t="n">
        <v>-0.96</v>
      </c>
      <c r="D8" s="8" t="n">
        <v>-0.64</v>
      </c>
      <c r="E8" s="8" t="n">
        <v>-0.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59</v>
      </c>
      <c r="D1" s="2" t="s">
        <v>1</v>
      </c>
    </row>
    <row r="2" spans="1:5">
      <c r="B2" s="2" t="s">
        <v>2</v>
      </c>
      <c r="C2" s="2" t="s">
        <v>60</v>
      </c>
      <c r="D2" s="2" t="s">
        <v>2</v>
      </c>
      <c r="E2" s="2" t="s">
        <v>60</v>
      </c>
    </row>
    <row r="3" spans="1:5">
      <c r="A3" s="3" t="s">
        <v>328</v>
      </c>
    </row>
    <row r="4" spans="1:5">
      <c r="A4" s="4" t="s">
        <v>329</v>
      </c>
      <c r="B4" s="5" t="n">
        <v>11496</v>
      </c>
      <c r="C4" s="5" t="n">
        <v>10064</v>
      </c>
      <c r="D4" s="5" t="n">
        <v>11496</v>
      </c>
      <c r="E4" s="5" t="n">
        <v>10064</v>
      </c>
    </row>
    <row r="5" spans="1:5">
      <c r="A5" s="4" t="s">
        <v>330</v>
      </c>
    </row>
    <row r="6" spans="1:5">
      <c r="A6" s="3" t="s">
        <v>328</v>
      </c>
    </row>
    <row r="7" spans="1:5">
      <c r="A7" s="4" t="s">
        <v>329</v>
      </c>
      <c r="B7" s="5" t="n">
        <v>3387</v>
      </c>
      <c r="C7" s="5" t="n">
        <v>4292</v>
      </c>
      <c r="D7" s="5" t="n">
        <v>3387</v>
      </c>
      <c r="E7" s="5" t="n">
        <v>4292</v>
      </c>
    </row>
    <row r="8" spans="1:5">
      <c r="A8" s="4" t="s">
        <v>331</v>
      </c>
    </row>
    <row r="9" spans="1:5">
      <c r="A9" s="3" t="s">
        <v>328</v>
      </c>
    </row>
    <row r="10" spans="1:5">
      <c r="A10" s="4" t="s">
        <v>329</v>
      </c>
      <c r="B10" s="5" t="n">
        <v>8109</v>
      </c>
      <c r="C10" s="5" t="n">
        <v>5772</v>
      </c>
      <c r="D10" s="5" t="n">
        <v>8109</v>
      </c>
      <c r="E10" s="5" t="n">
        <v>57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32</v>
      </c>
      <c r="B1" s="2" t="s">
        <v>333</v>
      </c>
      <c r="C1" s="2" t="s">
        <v>2</v>
      </c>
      <c r="D1" s="2" t="s">
        <v>333</v>
      </c>
    </row>
    <row r="2" spans="1:4">
      <c r="A2" s="3" t="s">
        <v>150</v>
      </c>
    </row>
    <row r="3" spans="1:4">
      <c r="A3" s="4" t="s">
        <v>334</v>
      </c>
      <c r="B3" s="5" t="n">
        <v>2</v>
      </c>
      <c r="C3" s="5" t="n">
        <v>1</v>
      </c>
      <c r="D3"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59</v>
      </c>
      <c r="D1" s="2" t="s">
        <v>1</v>
      </c>
    </row>
    <row r="2" spans="1:5">
      <c r="B2" s="2" t="s">
        <v>2</v>
      </c>
      <c r="C2" s="2" t="s">
        <v>60</v>
      </c>
      <c r="D2" s="2" t="s">
        <v>2</v>
      </c>
      <c r="E2" s="2" t="s">
        <v>60</v>
      </c>
    </row>
    <row r="3" spans="1:5">
      <c r="A3" s="3" t="s">
        <v>336</v>
      </c>
    </row>
    <row r="4" spans="1:5">
      <c r="A4" s="4" t="s">
        <v>61</v>
      </c>
      <c r="B4" s="7" t="n">
        <v>89912</v>
      </c>
      <c r="C4" s="7" t="n">
        <v>75575</v>
      </c>
      <c r="D4" s="7" t="n">
        <v>258819</v>
      </c>
      <c r="E4" s="7" t="n">
        <v>217156</v>
      </c>
    </row>
    <row r="5" spans="1:5">
      <c r="A5" s="4" t="s">
        <v>337</v>
      </c>
    </row>
    <row r="6" spans="1:5">
      <c r="A6" s="3" t="s">
        <v>336</v>
      </c>
    </row>
    <row r="7" spans="1:5">
      <c r="A7" s="4" t="s">
        <v>61</v>
      </c>
      <c r="B7" s="5" t="n">
        <v>80584</v>
      </c>
      <c r="C7" s="5" t="n">
        <v>67826</v>
      </c>
      <c r="D7" s="5" t="n">
        <v>232549</v>
      </c>
      <c r="E7" s="5" t="n">
        <v>195342</v>
      </c>
    </row>
    <row r="8" spans="1:5">
      <c r="A8" s="4" t="s">
        <v>338</v>
      </c>
    </row>
    <row r="9" spans="1:5">
      <c r="A9" s="3" t="s">
        <v>336</v>
      </c>
    </row>
    <row r="10" spans="1:5">
      <c r="A10" s="4" t="s">
        <v>61</v>
      </c>
      <c r="B10" s="7" t="n">
        <v>9328</v>
      </c>
      <c r="C10" s="7" t="n">
        <v>7749</v>
      </c>
      <c r="D10" s="7" t="n">
        <v>26270</v>
      </c>
      <c r="E10" s="7" t="n">
        <v>218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36</v>
      </c>
    </row>
    <row r="3" spans="1:3">
      <c r="A3" s="4" t="s">
        <v>340</v>
      </c>
      <c r="B3" s="7" t="n">
        <v>47744</v>
      </c>
      <c r="C3" s="7" t="n">
        <v>35732</v>
      </c>
    </row>
    <row r="4" spans="1:3">
      <c r="A4" s="4" t="s">
        <v>337</v>
      </c>
    </row>
    <row r="5" spans="1:3">
      <c r="A5" s="3" t="s">
        <v>336</v>
      </c>
    </row>
    <row r="6" spans="1:3">
      <c r="A6" s="4" t="s">
        <v>340</v>
      </c>
      <c r="B6" s="5" t="n">
        <v>40309</v>
      </c>
      <c r="C6" s="5" t="n">
        <v>27270</v>
      </c>
    </row>
    <row r="7" spans="1:3">
      <c r="A7" s="4" t="s">
        <v>338</v>
      </c>
    </row>
    <row r="8" spans="1:3">
      <c r="A8" s="3" t="s">
        <v>336</v>
      </c>
    </row>
    <row r="9" spans="1:3">
      <c r="A9" s="4" t="s">
        <v>340</v>
      </c>
      <c r="B9" s="7" t="n">
        <v>7435</v>
      </c>
      <c r="C9" s="7" t="n">
        <v>84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1</v>
      </c>
      <c r="B1" s="2" t="s">
        <v>342</v>
      </c>
      <c r="C1" s="2" t="s">
        <v>343</v>
      </c>
    </row>
    <row r="2" spans="1:3">
      <c r="A2" s="4" t="s">
        <v>344</v>
      </c>
    </row>
    <row r="3" spans="1:3">
      <c r="A3" s="3" t="s">
        <v>345</v>
      </c>
    </row>
    <row r="4" spans="1:3">
      <c r="A4" s="4" t="s">
        <v>346</v>
      </c>
      <c r="C4" s="4" t="s">
        <v>347</v>
      </c>
    </row>
    <row r="5" spans="1:3">
      <c r="A5" s="4" t="s">
        <v>348</v>
      </c>
      <c r="C5" s="4" t="s">
        <v>347</v>
      </c>
    </row>
    <row r="6" spans="1:3">
      <c r="A6" s="4" t="s">
        <v>349</v>
      </c>
    </row>
    <row r="7" spans="1:3">
      <c r="A7" s="3" t="s">
        <v>345</v>
      </c>
    </row>
    <row r="8" spans="1:3">
      <c r="A8" s="4" t="s">
        <v>346</v>
      </c>
      <c r="B8" s="4" t="s">
        <v>347</v>
      </c>
    </row>
    <row r="9" spans="1:3">
      <c r="A9" s="4" t="s">
        <v>348</v>
      </c>
      <c r="B9" s="4" t="s">
        <v>3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0</v>
      </c>
    </row>
    <row r="3" spans="1:3">
      <c r="A3" s="3" t="s">
        <v>87</v>
      </c>
    </row>
    <row r="4" spans="1:3">
      <c r="A4" s="4" t="s">
        <v>72</v>
      </c>
      <c r="B4" s="7" t="n">
        <v>-60608</v>
      </c>
      <c r="C4" s="7" t="n">
        <v>-91235</v>
      </c>
    </row>
    <row r="5" spans="1:3">
      <c r="A5" s="3" t="s">
        <v>88</v>
      </c>
    </row>
    <row r="6" spans="1:3">
      <c r="A6" s="4" t="s">
        <v>89</v>
      </c>
      <c r="B6" s="5" t="n">
        <v>6464</v>
      </c>
      <c r="C6" s="5" t="n">
        <v>6049</v>
      </c>
    </row>
    <row r="7" spans="1:3">
      <c r="A7" s="4" t="s">
        <v>90</v>
      </c>
      <c r="B7" s="5" t="n">
        <v>4551</v>
      </c>
      <c r="C7" s="5" t="n">
        <v>3995</v>
      </c>
    </row>
    <row r="8" spans="1:3">
      <c r="A8" s="4" t="s">
        <v>91</v>
      </c>
      <c r="B8" s="5" t="n">
        <v>6452</v>
      </c>
      <c r="C8" s="5" t="n">
        <v>1270</v>
      </c>
    </row>
    <row r="9" spans="1:3">
      <c r="A9" s="4" t="s">
        <v>92</v>
      </c>
      <c r="B9" s="5" t="n">
        <v>0</v>
      </c>
      <c r="C9" s="5" t="n">
        <v>9469</v>
      </c>
    </row>
    <row r="10" spans="1:3">
      <c r="A10" s="4" t="s">
        <v>93</v>
      </c>
      <c r="B10" s="5" t="n">
        <v>3601</v>
      </c>
      <c r="C10" s="5" t="n">
        <v>0</v>
      </c>
    </row>
    <row r="11" spans="1:3">
      <c r="A11" s="4" t="s">
        <v>94</v>
      </c>
      <c r="B11" s="5" t="n">
        <v>31574</v>
      </c>
      <c r="C11" s="5" t="n">
        <v>21138</v>
      </c>
    </row>
    <row r="12" spans="1:3">
      <c r="A12" s="4" t="s">
        <v>95</v>
      </c>
      <c r="B12" s="5" t="n">
        <v>0</v>
      </c>
      <c r="C12" s="5" t="n">
        <v>66273</v>
      </c>
    </row>
    <row r="13" spans="1:3">
      <c r="A13" s="4" t="s">
        <v>96</v>
      </c>
      <c r="B13" s="5" t="n">
        <v>0</v>
      </c>
      <c r="C13" s="5" t="n">
        <v>-1393</v>
      </c>
    </row>
    <row r="14" spans="1:3">
      <c r="A14" s="4" t="s">
        <v>97</v>
      </c>
      <c r="B14" s="5" t="n">
        <v>873</v>
      </c>
      <c r="C14" s="5" t="n">
        <v>226</v>
      </c>
    </row>
    <row r="15" spans="1:3">
      <c r="A15" s="3" t="s">
        <v>98</v>
      </c>
    </row>
    <row r="16" spans="1:3">
      <c r="A16" s="4" t="s">
        <v>29</v>
      </c>
      <c r="B16" s="5" t="n">
        <v>-3965</v>
      </c>
      <c r="C16" s="5" t="n">
        <v>-3305</v>
      </c>
    </row>
    <row r="17" spans="1:3">
      <c r="A17" s="4" t="s">
        <v>30</v>
      </c>
      <c r="B17" s="5" t="n">
        <v>-7234</v>
      </c>
      <c r="C17" s="5" t="n">
        <v>0</v>
      </c>
    </row>
    <row r="18" spans="1:3">
      <c r="A18" s="4" t="s">
        <v>99</v>
      </c>
      <c r="B18" s="5" t="n">
        <v>-2565</v>
      </c>
      <c r="C18" s="5" t="n">
        <v>-2315</v>
      </c>
    </row>
    <row r="19" spans="1:3">
      <c r="A19" s="4" t="s">
        <v>100</v>
      </c>
      <c r="B19" s="5" t="n">
        <v>13198</v>
      </c>
      <c r="C19" s="5" t="n">
        <v>8855</v>
      </c>
    </row>
    <row r="20" spans="1:3">
      <c r="A20" s="4" t="s">
        <v>44</v>
      </c>
      <c r="B20" s="5" t="n">
        <v>986</v>
      </c>
      <c r="C20" s="5" t="n">
        <v>351</v>
      </c>
    </row>
    <row r="21" spans="1:3">
      <c r="A21" s="4" t="s">
        <v>101</v>
      </c>
      <c r="B21" s="5" t="n">
        <v>-6673</v>
      </c>
      <c r="C21" s="5" t="n">
        <v>19378</v>
      </c>
    </row>
    <row r="22" spans="1:3">
      <c r="A22" s="3" t="s">
        <v>102</v>
      </c>
    </row>
    <row r="23" spans="1:3">
      <c r="A23" s="4" t="s">
        <v>103</v>
      </c>
      <c r="B23" s="5" t="n">
        <v>-5778</v>
      </c>
      <c r="C23" s="5" t="n">
        <v>-6524</v>
      </c>
    </row>
    <row r="24" spans="1:3">
      <c r="A24" s="4" t="s">
        <v>104</v>
      </c>
      <c r="B24" s="5" t="n">
        <v>-5625</v>
      </c>
      <c r="C24" s="5" t="n">
        <v>0</v>
      </c>
    </row>
    <row r="25" spans="1:3">
      <c r="A25" s="4" t="s">
        <v>105</v>
      </c>
      <c r="B25" s="5" t="n">
        <v>0</v>
      </c>
      <c r="C25" s="5" t="n">
        <v>1393</v>
      </c>
    </row>
    <row r="26" spans="1:3">
      <c r="A26" s="4" t="s">
        <v>106</v>
      </c>
      <c r="B26" s="5" t="n">
        <v>-18210</v>
      </c>
      <c r="C26" s="5" t="n">
        <v>-8689</v>
      </c>
    </row>
    <row r="27" spans="1:3">
      <c r="A27" s="4" t="s">
        <v>107</v>
      </c>
      <c r="B27" s="5" t="n">
        <v>44850</v>
      </c>
      <c r="C27" s="5" t="n">
        <v>57150</v>
      </c>
    </row>
    <row r="28" spans="1:3">
      <c r="A28" s="4" t="s">
        <v>108</v>
      </c>
      <c r="B28" s="5" t="n">
        <v>41780</v>
      </c>
      <c r="C28" s="5" t="n">
        <v>23382</v>
      </c>
    </row>
    <row r="29" spans="1:3">
      <c r="A29" s="4" t="s">
        <v>109</v>
      </c>
      <c r="B29" s="5" t="n">
        <v>-52353</v>
      </c>
      <c r="C29" s="5" t="n">
        <v>-75921</v>
      </c>
    </row>
    <row r="30" spans="1:3">
      <c r="A30" s="4" t="s">
        <v>110</v>
      </c>
      <c r="B30" s="5" t="n">
        <v>4664</v>
      </c>
      <c r="C30" s="5" t="n">
        <v>-9209</v>
      </c>
    </row>
    <row r="31" spans="1:3">
      <c r="A31" s="3" t="s">
        <v>111</v>
      </c>
    </row>
    <row r="32" spans="1:3">
      <c r="A32" s="4" t="s">
        <v>112</v>
      </c>
      <c r="B32" s="5" t="n">
        <v>-771</v>
      </c>
      <c r="C32" s="5" t="n">
        <v>-855</v>
      </c>
    </row>
    <row r="33" spans="1:3">
      <c r="A33" s="4" t="s">
        <v>113</v>
      </c>
      <c r="B33" s="5" t="n">
        <v>0</v>
      </c>
      <c r="C33" s="5" t="n">
        <v>-150</v>
      </c>
    </row>
    <row r="34" spans="1:3">
      <c r="A34" s="4" t="s">
        <v>114</v>
      </c>
      <c r="B34" s="5" t="n">
        <v>-7631</v>
      </c>
      <c r="C34" s="5" t="n">
        <v>-22137</v>
      </c>
    </row>
    <row r="35" spans="1:3">
      <c r="A35" s="4" t="s">
        <v>115</v>
      </c>
      <c r="B35" s="5" t="n">
        <v>7372</v>
      </c>
      <c r="C35" s="5" t="n">
        <v>3303</v>
      </c>
    </row>
    <row r="36" spans="1:3">
      <c r="A36" s="4" t="s">
        <v>116</v>
      </c>
      <c r="B36" s="5" t="n">
        <v>-1030</v>
      </c>
      <c r="C36" s="5" t="n">
        <v>-19839</v>
      </c>
    </row>
    <row r="37" spans="1:3">
      <c r="A37" s="4" t="s">
        <v>117</v>
      </c>
      <c r="B37" s="5" t="n">
        <v>-339</v>
      </c>
      <c r="C37" s="5" t="n">
        <v>409</v>
      </c>
    </row>
    <row r="38" spans="1:3">
      <c r="A38" s="4" t="s">
        <v>118</v>
      </c>
      <c r="B38" s="5" t="n">
        <v>-3378</v>
      </c>
      <c r="C38" s="5" t="n">
        <v>-9261</v>
      </c>
    </row>
    <row r="39" spans="1:3">
      <c r="A39" s="4" t="s">
        <v>119</v>
      </c>
      <c r="B39" s="5" t="n">
        <v>39803</v>
      </c>
      <c r="C39" s="5" t="n">
        <v>41030</v>
      </c>
    </row>
    <row r="40" spans="1:3">
      <c r="A40" s="4" t="s">
        <v>120</v>
      </c>
      <c r="B40" s="5" t="n">
        <v>36425</v>
      </c>
      <c r="C40" s="5" t="n">
        <v>31769</v>
      </c>
    </row>
    <row r="41" spans="1:3">
      <c r="A41" s="3" t="s">
        <v>121</v>
      </c>
    </row>
    <row r="42" spans="1:3">
      <c r="A42" s="4" t="s">
        <v>122</v>
      </c>
      <c r="B42" s="5" t="n">
        <v>290</v>
      </c>
      <c r="C42" s="5" t="n">
        <v>217</v>
      </c>
    </row>
    <row r="43" spans="1:3">
      <c r="A43" s="4" t="s">
        <v>123</v>
      </c>
      <c r="B43" s="5" t="n">
        <v>0</v>
      </c>
      <c r="C43" s="5" t="n">
        <v>28</v>
      </c>
    </row>
    <row r="44" spans="1:3">
      <c r="A44" s="4" t="s">
        <v>124</v>
      </c>
      <c r="B44" s="7" t="n">
        <v>0</v>
      </c>
      <c r="C44" s="7" t="n">
        <v>7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21:34:23Z</dcterms:created>
  <dcterms:modified xmlns:dcterms="http://purl.org/dc/terms/" xmlns:xsi="http://www.w3.org/2001/XMLSchema-instance" xsi:type="dcterms:W3CDTF">2019-01-29T21:34:23Z</dcterms:modified>
</cp:coreProperties>
</file>